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Principal B" sheetId="7" state="visible" r:id="rId7"/>
    <sheet xmlns:r="http://schemas.openxmlformats.org/officeDocument/2006/relationships" name="2. Summary of Significant Accou" sheetId="8" state="visible" r:id="rId8"/>
    <sheet xmlns:r="http://schemas.openxmlformats.org/officeDocument/2006/relationships" name="3. Fixed Assets, Net" sheetId="9" state="visible" r:id="rId9"/>
    <sheet xmlns:r="http://schemas.openxmlformats.org/officeDocument/2006/relationships" name="4. Accounts Payable and Accrued" sheetId="10" state="visible" r:id="rId10"/>
    <sheet xmlns:r="http://schemas.openxmlformats.org/officeDocument/2006/relationships" name="5. Income Taxes" sheetId="11" state="visible" r:id="rId11"/>
    <sheet xmlns:r="http://schemas.openxmlformats.org/officeDocument/2006/relationships" name="6. Share Capitalization" sheetId="12" state="visible" r:id="rId12"/>
    <sheet xmlns:r="http://schemas.openxmlformats.org/officeDocument/2006/relationships" name="7. Equity Incentive Plan" sheetId="13" state="visible" r:id="rId13"/>
    <sheet xmlns:r="http://schemas.openxmlformats.org/officeDocument/2006/relationships" name="8. Discontinued Operations" sheetId="14" state="visible" r:id="rId14"/>
    <sheet xmlns:r="http://schemas.openxmlformats.org/officeDocument/2006/relationships" name="9. Commitments and Contingencie" sheetId="15" state="visible" r:id="rId15"/>
    <sheet xmlns:r="http://schemas.openxmlformats.org/officeDocument/2006/relationships" name="10. Related Party Balances and " sheetId="16" state="visible" r:id="rId16"/>
    <sheet xmlns:r="http://schemas.openxmlformats.org/officeDocument/2006/relationships" name="11. Subsequent Event" sheetId="17" state="visible" r:id="rId17"/>
    <sheet xmlns:r="http://schemas.openxmlformats.org/officeDocument/2006/relationships" name="2. Summary of Significant Acc_2" sheetId="18" state="visible" r:id="rId18"/>
    <sheet xmlns:r="http://schemas.openxmlformats.org/officeDocument/2006/relationships" name="1. The Company History and Natu" sheetId="19" state="visible" r:id="rId19"/>
    <sheet xmlns:r="http://schemas.openxmlformats.org/officeDocument/2006/relationships" name="2. Summary of Significant Acc_3" sheetId="20" state="visible" r:id="rId20"/>
    <sheet xmlns:r="http://schemas.openxmlformats.org/officeDocument/2006/relationships" name="3. Fixed Assets, Net (Tables)" sheetId="21" state="visible" r:id="rId21"/>
    <sheet xmlns:r="http://schemas.openxmlformats.org/officeDocument/2006/relationships" name="4. Accounts Payable and Accru_2" sheetId="22" state="visible" r:id="rId22"/>
    <sheet xmlns:r="http://schemas.openxmlformats.org/officeDocument/2006/relationships" name="5. Income Taxes (Tables)" sheetId="23" state="visible" r:id="rId23"/>
    <sheet xmlns:r="http://schemas.openxmlformats.org/officeDocument/2006/relationships" name="8. Discontinued Operations (Tab" sheetId="24" state="visible" r:id="rId24"/>
    <sheet xmlns:r="http://schemas.openxmlformats.org/officeDocument/2006/relationships" name="1. The Company History and Na_2"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2. Summary of Significant Acc_6" sheetId="28" state="visible" r:id="rId28"/>
    <sheet xmlns:r="http://schemas.openxmlformats.org/officeDocument/2006/relationships" name="2. Summary of Significant Acc_7" sheetId="29" state="visible" r:id="rId29"/>
    <sheet xmlns:r="http://schemas.openxmlformats.org/officeDocument/2006/relationships" name="3. Fixed Assets, Net (Details)" sheetId="30" state="visible" r:id="rId30"/>
    <sheet xmlns:r="http://schemas.openxmlformats.org/officeDocument/2006/relationships" name="3. Fixed Assets, Net (Details N" sheetId="31" state="visible" r:id="rId31"/>
    <sheet xmlns:r="http://schemas.openxmlformats.org/officeDocument/2006/relationships" name="4. Accounts Payable and Accru_3" sheetId="32" state="visible" r:id="rId32"/>
    <sheet xmlns:r="http://schemas.openxmlformats.org/officeDocument/2006/relationships" name="5. Income Taxes (Details)" sheetId="33" state="visible" r:id="rId33"/>
    <sheet xmlns:r="http://schemas.openxmlformats.org/officeDocument/2006/relationships" name="5. Income Taxes (Details Narrat" sheetId="34" state="visible" r:id="rId34"/>
    <sheet xmlns:r="http://schemas.openxmlformats.org/officeDocument/2006/relationships" name="6. Share Capitalization (Detail" sheetId="35" state="visible" r:id="rId35"/>
    <sheet xmlns:r="http://schemas.openxmlformats.org/officeDocument/2006/relationships" name="8. Discontinued Operations (Det" sheetId="36" state="visible" r:id="rId36"/>
    <sheet xmlns:r="http://schemas.openxmlformats.org/officeDocument/2006/relationships" name="8. Discontinued Operations (D_2" sheetId="37" state="visible" r:id="rId37"/>
    <sheet xmlns:r="http://schemas.openxmlformats.org/officeDocument/2006/relationships" name="10. Related Party Balances an_2" sheetId="38" state="visible" r:id="rId38"/>
  </sheets>
  <definedNames/>
  <calcPr calcId="124519" fullCalcOnLoad="1"/>
</workbook>
</file>

<file path=xl/sharedStrings.xml><?xml version="1.0" encoding="utf-8"?>
<sst xmlns="http://schemas.openxmlformats.org/spreadsheetml/2006/main" uniqueCount="362">
  <si>
    <t>Document and Entity Information - USD ($)</t>
  </si>
  <si>
    <t>12 Months Ended</t>
  </si>
  <si>
    <t>Dec. 31, 2018</t>
  </si>
  <si>
    <t>Apr. 01, 2019</t>
  </si>
  <si>
    <t>Jun. 30, 2018</t>
  </si>
  <si>
    <t>Document And Entity Information</t>
  </si>
  <si>
    <t>Entity Registrant Name</t>
  </si>
  <si>
    <t>HotApp Blockchain Inc.</t>
  </si>
  <si>
    <t>Entity Central Index Key</t>
  </si>
  <si>
    <t>000160034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Ex Transition Period</t>
  </si>
  <si>
    <t>Entity Small Business</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or cash equivalents</t>
  </si>
  <si>
    <t>Accounts receivable -related party</t>
  </si>
  <si>
    <t>Account receivable - trade</t>
  </si>
  <si>
    <t>Prepaid expenses</t>
  </si>
  <si>
    <t>Deposit and other receivable</t>
  </si>
  <si>
    <t>Current assets of discontinued operations</t>
  </si>
  <si>
    <t>TOTAL CURRENT ASSETS</t>
  </si>
  <si>
    <t>Fixed assets, net</t>
  </si>
  <si>
    <t>Non-current assets of discontinued operations</t>
  </si>
  <si>
    <t>TOTAL ASSETS</t>
  </si>
  <si>
    <t>CURRENT LIABILITIES:</t>
  </si>
  <si>
    <t>Accounts payable and accrued expenses</t>
  </si>
  <si>
    <t>Accrued taxes and franchise fees</t>
  </si>
  <si>
    <t>Amount due to related parties</t>
  </si>
  <si>
    <t>Current liabilities of discontinued operations</t>
  </si>
  <si>
    <t>TOTAL CURRENT LIABILITIES</t>
  </si>
  <si>
    <t>TOTAL LIABILITIES</t>
  </si>
  <si>
    <t>STOCKHOLDERS' EQUITY (DEFICIT):</t>
  </si>
  <si>
    <t>Preferred stock, $0.0001 par value, 15,000,000 shares authorized, 0 issued and outstanding as of December 31, 2018 and December 31, 2017</t>
  </si>
  <si>
    <t>Common stock, $0.0001 par value, 1,000,000,000 shares authorized, 506,898,576 shares issued and outstanding, as of December 31, 2018 and December 31, 2017</t>
  </si>
  <si>
    <t>Accumulated other comprehensive income (loss)</t>
  </si>
  <si>
    <t>Additional paid-in capital</t>
  </si>
  <si>
    <t>Accumulated deficit</t>
  </si>
  <si>
    <t>TOTAL STOCKHOLDERS' (DEFICIT) EQUITY</t>
  </si>
  <si>
    <t>TOTAL LIABILITIES AND STOCKHOLDERS' EQUITY</t>
  </si>
  <si>
    <t>CONSOLIDATED BALANCE SHEETS (Parenthetical) - $ / shares</t>
  </si>
  <si>
    <t>Statement of Financial Position [Abstract]</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CONSOLIDATED STATEMENTS OF OPERATIONS AND COMPREHENSIVE LOSS - USD ($)</t>
  </si>
  <si>
    <t>Revenues:</t>
  </si>
  <si>
    <t>Service fee revenue-related party</t>
  </si>
  <si>
    <t>Project fee-others</t>
  </si>
  <si>
    <t>Total Revenues</t>
  </si>
  <si>
    <t>Cost of revenues</t>
  </si>
  <si>
    <t>Gross profit</t>
  </si>
  <si>
    <t>Operating expenses:</t>
  </si>
  <si>
    <t>Depreciation</t>
  </si>
  <si>
    <t>General and administrative</t>
  </si>
  <si>
    <t>Total operating expenses</t>
  </si>
  <si>
    <t>Loss from operations</t>
  </si>
  <si>
    <t>Other income (expenses):</t>
  </si>
  <si>
    <t>Other income</t>
  </si>
  <si>
    <t>Interest income</t>
  </si>
  <si>
    <t>Deposits written off</t>
  </si>
  <si>
    <t>Loss on disposal of fixed assets</t>
  </si>
  <si>
    <t>Foreign exchange gain (loss)</t>
  </si>
  <si>
    <t>Total other income</t>
  </si>
  <si>
    <t>Loss before taxes</t>
  </si>
  <si>
    <t>Income tax provision</t>
  </si>
  <si>
    <t>Net loss from continuing operations</t>
  </si>
  <si>
    <t>Loss from discontinued operations, net of tax</t>
  </si>
  <si>
    <t>Net loss applicable to common shareholders</t>
  </si>
  <si>
    <t>Net loss from continuing operations per share - basic and diluted</t>
  </si>
  <si>
    <t>Net loss from discontinued operations per share - basic and diluted</t>
  </si>
  <si>
    <t>Net loss per share - basic and diluted</t>
  </si>
  <si>
    <t>Weighted number of shares outstanding - Basic and diluted</t>
  </si>
  <si>
    <t>Comprehensive Income (Loss):</t>
  </si>
  <si>
    <t>Net loss</t>
  </si>
  <si>
    <t>Foregin currency translation gain (loss)</t>
  </si>
  <si>
    <t>Total comprehensive loss</t>
  </si>
  <si>
    <t>CONSOLIDATED STATEMENTS OF STOCKHOLDERS' EQUITY (DEFICIT) - USD ($)</t>
  </si>
  <si>
    <t>Preferred Stock</t>
  </si>
  <si>
    <t>Common Stock</t>
  </si>
  <si>
    <t>Paid-In Capital</t>
  </si>
  <si>
    <t>Accumulated Other Comprehensive Income (Loss) [Member]</t>
  </si>
  <si>
    <t>Accumulated Deficit</t>
  </si>
  <si>
    <t>Total</t>
  </si>
  <si>
    <t>Beginning Balances, Shares at Dec. 31, 2016</t>
  </si>
  <si>
    <t>Beginning Balance, Amount at Dec. 31, 2016</t>
  </si>
  <si>
    <t>Cancellation of preferred stock, Shares</t>
  </si>
  <si>
    <t>Cancellation of preferred stock, Amount</t>
  </si>
  <si>
    <t>Issuance of common stock (Debt Conversion), Shares</t>
  </si>
  <si>
    <t>Issuance of common stock (Debt Conversion), Amount</t>
  </si>
  <si>
    <t>Net loss for period</t>
  </si>
  <si>
    <t>Foreign currency translation adjustment</t>
  </si>
  <si>
    <t>Ending Balance, Shares at Dec. 31, 2017</t>
  </si>
  <si>
    <t>Ending Balance, Amount at Dec. 31, 2017</t>
  </si>
  <si>
    <t>Ending Balance, Shares at Dec. 31, 2018</t>
  </si>
  <si>
    <t>Ending Balance, Amount at Dec. 31, 2018</t>
  </si>
  <si>
    <t>CONSOLIDATED STATEMENTS OF CASH FLOWS - USD ($)</t>
  </si>
  <si>
    <t>CASH FLOWS FROM OPERATING ACTIVITIES:</t>
  </si>
  <si>
    <t>Net Loss including noncontrolling interests</t>
  </si>
  <si>
    <t>Adjustments to reconcile net loss to cash used in operating activities:</t>
  </si>
  <si>
    <t>Loss on disposal of fixed asset</t>
  </si>
  <si>
    <t>Foreign exchange (gain)/loss</t>
  </si>
  <si>
    <t>Change in operating assets and liabilities:</t>
  </si>
  <si>
    <t>Costs in excess of billings</t>
  </si>
  <si>
    <t>Accounts receivable-related parties</t>
  </si>
  <si>
    <t>Accounts receivable-trade</t>
  </si>
  <si>
    <t>Security deposits and other assets</t>
  </si>
  <si>
    <t>Accrued taxes payable and franchise fees</t>
  </si>
  <si>
    <t>Net cash used in operating activities</t>
  </si>
  <si>
    <t>Discontinued Operations</t>
  </si>
  <si>
    <t>Net Loss from discontinued operations, including noncontrolling interests</t>
  </si>
  <si>
    <t>Foreign exchange transaction loss (gain)</t>
  </si>
  <si>
    <t>Security deposit and other receivable</t>
  </si>
  <si>
    <t>Net cash used in operations of Discontinued Operations</t>
  </si>
  <si>
    <t>CASH FLOW FROM INVESTING ACTIVITIES</t>
  </si>
  <si>
    <t>Acquisition of fixed assets</t>
  </si>
  <si>
    <t>Net cash provided by (used in) investing activities</t>
  </si>
  <si>
    <t>CASH FLOW FROM FINANCING ACTIVITIES:</t>
  </si>
  <si>
    <t>Advance from affiliate</t>
  </si>
  <si>
    <t>Net cash used in financing activities</t>
  </si>
  <si>
    <t>NET (DECREASE)/INCREASE IN CASH</t>
  </si>
  <si>
    <t>Effects of exchange rates on cash</t>
  </si>
  <si>
    <t>CASH AND CASH EQUIVALENTS at beginning of period</t>
  </si>
  <si>
    <t>CASH AND CASH EQUIVALENTS at end of period</t>
  </si>
  <si>
    <t>Supplemental schedule of non-cash investing and financing activities</t>
  </si>
  <si>
    <t>Conversion of shareholder loan into common stock</t>
  </si>
  <si>
    <t>1. Organization and Principal Business Activities</t>
  </si>
  <si>
    <t>Organization, Consolidation and Presentation of Financial Statements [Abstract]</t>
  </si>
  <si>
    <t>Organization and Principal Business Activities</t>
  </si>
  <si>
    <t xml:space="preserve">HotApp Blockchain Inc., formerly HotApp International,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Our Board determined it was in the best
interest of the Company to expand our business plan. On October 15, 2014, through a sale and purchase agreement, the Company acquired
all the issued and outstanding stock of HotApps International Pte Ltd (“HIP”) from Singapore eDevelopment Limited (“SeD”).
SeD is presently our largest stockholder. HIP owned certain intellectual property relating to instant messaging for portable devices
(referred to herein as the “HotApp Application”). The HotApp Application is a cross-platform mobile
application that incorporates instant messaging and ecommerce. This application can be used on any mobile platform (i.e. IOS Online
or Android). The HotApp Application offered messaging and calling services for HotApp Application users (text, photo, audio); however,
the messaging and calling services we offered were terminated in 2017. On December 29, 2017, our Board approved a change
of the Company’s name from “HotApp International, Inc.” to “HotApp Blockchain Inc.” to reflect the
Board’s determination that it was in the best interest of the Company to expand its activities to include the development
and commercialization of blockchain-related technologies, including initial coin offering (“ICO”) technology consulting.
We subsequently determined to include security token offering (“STO”) technology consulting. Such services, which have
not yet commenced commercially, would also include ICO and STO white paper development, blockchain design and web development.
We intend to outsource certain aspects of these projects to potential partners we have identified. We believe that the increasing
acceptance of blockchain technologies by potential customers will benefit us, however, public skepticism and regulatory concerns
regarding ICOs and STOs may adversely impact our prospects in this area. In 2018, one of our main developments was a
broadening of our scope of planned operations into a digital transformation technology business. As a digital transformation technology
business, we are committed to enabling enterprises we work with to engage in a digital transformation by providing consulting,
implementation and development services with various technologies, including instant messaging, blockchain, e-commerce, social
media and payment solutions. We continue to be involved in mobile application product development and other businesses, providing
information technology services to end-users, service providers and other commercial users through multiple platforms. We are focused on serving business-to-business
(B2B) needs in e-commerce, collaboration and supply chains. We will help enterprises and community users to transform their business
model with digital economy in a more effective manner. With our platform, users can discover and build their own communities and
create valuable content. Enterprises can in turn enhance the user experience with premium content, all of which are facilitated
by the transactions of every stakeholder via e-commerce. Our technology platform consists of instant
messaging systems, social media, e-commerce and payment systems, network marketing platforms and e-real estate. We are focused
on business-to-business solutions such as enterprise messaging and workflow. We have successfully implemented several strategic
platform developments for clients, including a mobile front-end solution for network marketing, a hotel e-commerce platform for
Asia and a real estate agent management platform in China. We have also enhanced our technological capability from mobile application
development to include blockchain architectural design, allowing mobile-friendly front-end solutions to integrate with blockchain
platforms. In January 2017, we entered into a revenue-sharing
agreement with iGalen, a network marketing company selling health products (SeD, our majority stockholder, is also a significant
stockholder of iGalen). Under the agreement, HotApp customized a secure app for iGalen’s communication and management system.
The app enables mobile friendly backend access for iGalen members, among other functions. We intend to utilize blockchain supply
logistics to offer services to other companies engaged in network marketing, as members of our management have a particular experience
offering services to that industry and we believe our solutions are particularly suited to that industry’s needs. As of December 31, 2018, details of the Company’s
subsidiaries are as follows:
Subsidiaries Date of Incorporation Place of Incorporation Percentage of Ownership
1st Tier Subsidiary:
HotApps International Pte Ltd (“HIP”) May 23, 2014 Republic of Singapore 100% by Company
Crypto Exchange Inc. December 15, 2017 State of Nevada, the United States of America 100% by Company
HWH World Inc. August 28, 2018 State of Delaware, the United States of America 100% by Company
2nd Tier Subsidiaries:
HWH World Pte. Ltd. (formerly known as Crypto Exchange Pte. Ltd.) September 15, 2014 Republic of Singapore 100% owned by HIP
HotApps Information Technology Co Ltd (also known as Guangzhou HotApps Technology Ltd.) November 10, 2014 People’s Republic of China 100% owned by HIP
HotApp International Limited* July 8, 2014 Hong Kong (Special Administrative Region) 100% owned by HIP * On March 25, 2015, HotApps International Pte
Ltd (“HIP”) acquired 100% of issued share capital in HotApp International Limited.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623,034 and has net working capital deficit of $1,195,037 at December 31, 2018. Management has concluded
that due to the conditions described above, there is a substantial doubt about the entity’s ability to continue as a going
concern through April 1, 2020. We have evaluated the significance of the conditions in relation to our ability to meet our obligations
and believe that our current cash balance along with our current operations will not provide sufficient capital to continue operations
through 2019.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tockholder has advised us not
to depend solely on it for financing. We have increased our efforts to raise additional capital through equity or debt financings
from other sources. However, we cannot be certain that such capital (from our stock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 </t>
  </si>
  <si>
    <t>2. Summary of Significant Accounting Policies</t>
  </si>
  <si>
    <t>Accounting Policies [Abstract]</t>
  </si>
  <si>
    <t>Summary of Significant Accounting Policies</t>
  </si>
  <si>
    <t xml:space="preserve">Basis of presentation The consolidated financial statements have been
prepared in accordance with the accounting principles generally accepted in the United States of America (“U.S. GAAP”). Basis of consolidation The consolidated financial statements of the
Group include the financial statements of HotApp Blockchain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liabilities,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Cash and cash equivalents The Company considers all highly liquid investments
with a maturity of three months or less at the date of acquisition to be cash equivalents. There were no cash equivalents as of
December 31, 2018 and December 31, 2017. Foreign currency risk Because of its foreign operations, the Company
holds cash in non-US dollars. As of December 31, 2018, cash and cash equivalents of the Group include, on an as converted basis
to US dollars, $48,572, $9,268 and $59,387, in Hong Kong Dollars (“HK$”), Renminbi (“RMB”) and Singapore
Dollars (“S$”), respectively.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s Financial instruments that potentially expose
the Group to concentration of credit risk consist primarily of cash. Although the cash at each particular bank in the United States
is insured up to $250,000 by Federal Deposit Insurance Corporation (FDIC), the Group is exposed to risk due to its concentration
of cash in foreign countries. The Group places its cash with financial institutions with high-credit ratings and quality. The Group
is also exposed to credit risk due to its concentration of customers with revenue in excess of 10%.
Total Related parties Related parties Trade Trade
Amount Amount Percentage Amount Percentage
Accounts receivables
As of December 31, 2018 $ 49,643 $ 39,427 79 % $ 10,216 21 %
As of December 31, 2017 $ 107,341 $ 89,427 83 % $ 17,914 17 %
Revenue
Continuing operations
For the year ended December 31, 2018 $ 140,652 $ 115,135 82 % $ 25,517 18 %
For the year ended December 31, 2017 $ 197,073 $ 134,877 68 % $ 62,196 32 %
Revenue
Discontinued operations
For the year ended December 31, 2018 $ 7,325 $ - - % $ 7,325 100 %
For the year ended December 31, 2017 $ 50,916 $ - - % $ 50,916 100 %
Fixed assets, net Property and equipment are stated at cost less
accumulated depreciation. Depreciation is calculated on a straight-line basis over the following estimated useful lives:
Office equipment 3 years
Computer equipment 3 years
Furniture and fixtures 3 year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year. Disaggregation of Revenue We generate revenue from a project involving
provision of services and web/software development for customers. In respect to the provision of services, the agreements are less
than one year with cancellable clause and customers are typically billed on a monthly basis. The following table depicts the disaggregation
of revenue according to revenue type and is consistent with how we evaluate our financial performance:
For the year ended December 31, 2018
Provision of Services Web / Software Development
Total
Primary Geographical Markets
Continuing operations
North America $ 115,135 $ - $ 115,135
Asia - 25,517 25,517
$ 115,135 $ 25,517 $ 140,652
Discontinued operations
Asia $ - $ 7,325 $ 7,325
$ - $ 7,325 $ 7,325
Timing of Revenue Recognition
Goods transferred at a point in time $ - $ 32,842 $ 32,842
Services transferred over time 115,135 - 115,135
$ 115,135 $ 32,842 $ 147,977
For the year ended December 31, 2017
Provision of Services Web / Software Development
Total
Primary Geographical Markets
Continuing operations
North America $ - $ 134,877 $ 134,877
Asia 71,844 (9,648 ) 62,196
$ 71,844 $ 125,229 $ 197,073
Discontinued operations
Asia $ - $ 50,916 $ 50,916
$ - $ 50,916 $ 50,916
Timing of Revenue Recognition
Goods transferred at a point in time $ - $ 176,145 $ 176,145
Services transferred over time 71,844 - 71,844
$ 71,844 $ 176,145 $ 247,989 Contract assets and contract liabilities 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Remaining performance obligations As of December 31, 2018, the aggregate amount
of the transaction price allocated to the remaining performance obligation is $0 as we have completed all projects. Research and development expenses 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8 or 2017,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18, the Company
recorded other comprehensive loss from a translation gain of $64,279 in the consolidated financial statements. For the year ended
December 31, 2017, the Company recorded other comprehensive loss from a translation loss of $216,068 in the consolidated financial
statement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tockholders by the weighted average number of shares outstanding during the period. The Company's convertible preferred shares are
not participating securities and have no voting rights until converted to common stock. As of December 31, 2018, no shares of preferred
stock are eligible for conversion into voting common stock. Recent accounting pronouncements On Feb. 25, 2016, the Financial Accounting Standards
Board (FASB) released Accounting Standards Update (ASU) No. 2016-02, Leases (Topic 842) (the Update). The ASU requires lessees
to recognize leases on-balance sheet and disclose key information about leasing arrangements. In July 2018, the FASB issued ASU
2018-10 and ASU 2018-11, Codification Improvements to Topic 842, Leases, amending various aspects of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opic 842 will become effective for annual and
interim periods beginning in the first quarter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have adopted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and we
do not expect to elect the use-of- hindsight. The new standard also provides practical expedients
for an entity’s ongoing accounting. We elected the short-term lease recognition exemption for all leases that qualify.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Adoption of Topic 842 is not expected to have
a material impact on the Company’s consolidated financial statements because the only lease in force as at December 31, 2018
is the lease for the office of its subsidiary in PRC that is being disposed of on January 14, 2019. In February 2018, the FASB issued Accounting
Standards Update No. 2018-02, Income Statement – Reporting Comprehensive Income (Topic 220): Reclassification of Certain
Tax Effects from accumulated Other Comprehensive Income, or ASU 2018-02, which requires the reclassification from accumulated other
comprehensive income to retained earnings for the stranded tax effects arising from the change in the reduction of the U.S. federal
statutory income tax rate to 21% from 35%. ASU 2018-02 is effective for interim and annual periods beginning after December 15,
2018. We will adopt ASU 2018-02 on January 1, 2019. The Company is currently evaluating the potential impacts of this Update. In June 2018, the FASB issued Accounting Standards
Update No.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is currently evaluating the potential impacts of this Update. </t>
  </si>
  <si>
    <t>3. Fixed Assets, Net</t>
  </si>
  <si>
    <t>Fixed Assets Net</t>
  </si>
  <si>
    <t>Fixed Assets, Net</t>
  </si>
  <si>
    <t xml:space="preserve">Fixed assets, net consisted of the following:
As of December 31,
2018 2017
Computer equipment $ 45,458 $ 76,662
Office equipment 20,886 22,843
Furniture and fixtures 4,847 10,599
Total $ 71,191 $ 110,104
Less: accumulated depreciation (69,426 ) (87,167 )
Fixed assets, net $ 1,765 $ 22,937 Depreciation expenses for continuing operations
charged to the consolidated statements of operations for the years ended December 31, 2018 and 2017 were $7,842 and 10,932, respectively.
Depreciation expenses for discontinued operations charged to the consolidated statements of operations for the years ended December
31, 2018 and 2017 were $6,544 and 26,277, respectively. </t>
  </si>
  <si>
    <t>4. Accounts Payable and Accrued Expenses</t>
  </si>
  <si>
    <t>Accounts Payable And Accrued Expenses</t>
  </si>
  <si>
    <t>Accounts Payable and Accrued Expenses</t>
  </si>
  <si>
    <t xml:space="preserve">Accrued expenses and other current liabilities
consisted of the following:
As of December 31,
2018 2017
Continuing operations
Accrued payroll and related costs $ - $ 1,469
Accrued professional fees 55,894 20,666
Other 3,665 11,006
Total $ 59,559 $ 33,141
Discontinued operations
Accrued payroll and related costs $ 163,653 $ 169,446
Accrued professional fees - -
Other 19,953 2,120
Total $ 174,606 $ 171,566 </t>
  </si>
  <si>
    <t>5. Income Taxes</t>
  </si>
  <si>
    <t>Income Tax Disclosure [Abstract]</t>
  </si>
  <si>
    <t>Income Taxes</t>
  </si>
  <si>
    <t xml:space="preserve">The provision for income taxes for the years
ended December 31, 2018 and 2017, was as follows:
Year Ended December 31,
2018 2017
Domestic Foreign Total Domestic Foreign Total
Loss from continuing operations, before income taxes $ (137,914 ) $ (261,407 ) $ (399,321 ) $ 241,776 $ (739,764 ) $ (497,988 )
Income tax at statutory rate (28,962 ) (43,431 ) (72,393 ) 50,773 (140,963 ) (90,190 )
Items not taxable for tax purposes - (6,095 ) (6,095 ) (63,173 ) (483 ) (63,656 )
Items not deductible for tax purposes 16,207 - 16,207 - 24,833 24,833
Change in valuation allowance 12,755 49,526 62,281 12,400 116,613 129,013
Income tax expense $ - $ - $ - $ - $ - $ -
Deferred income tax assets/(liabilities):
Operating loss carry forwards 160,340 863,293 1,023,633 147,585 804,339 951,924
Unrealized exchange (gain)/loss 16,207 (448 ) 15,759 (63,173 ) 24,833 (38,340 )
Total deferred assets $ 176,547 $ 862,846 $ 1,039,393 $ 84,412 $ 829,172 $ 913,584
Less valuation allowance (176,547 ) $ (862,846 ) $ (1,039,393 ) $ (84,412 ) $ (829,172 ) $ (913,584 )
Total net deferred tax assets $ - $ - $ - $ - $ - $ -
On December 22, 2017, the Tax Cuts and Jobs
Act was signed into legislation, lowering the corporate income tax rate to 21% effective January 1, 2018 and making many other
significant changes to the US income tax code. Under ASC740, the effects of changes in tax rates and laws are recognized in the
period in which the new legislation is enacted. The Company provided a valuation allowance equal
to the deferred income tax assets for period ended December 31, 2018 because it is not presently known whether future taxable income
will be sufficient to utilize the loss carry-forwards. As of December 31, 2018, the Company had approximately
$5,079,991 in tax loss carry-forwards that can be utilized in future periods to reduce taxable income, and which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tax returns for the years ended December
31, 2018, 2017 and 2016 are still subject to examination by the taxing authorities. </t>
  </si>
  <si>
    <t>6. Share Capitalization</t>
  </si>
  <si>
    <t>Share Capitalization</t>
  </si>
  <si>
    <t xml:space="preserve">The Company is authorized to issue 1 billion
shares of common stock and 15 million shares of preferred stock. The authorized share capital of the Company’s common stock
was increased from 500 million to 1 billion on May 5, 2017. Both share types have a $0.0001 par value. As of December 31, 2018
and 2017, the Company had issued and outstanding, 506,898,576 of common stock, and 0 shares of preferred stock. Common Shares: Pursuant to the Purchase Agreement, dated October
15, 2014, the Company issued 1,000,000 shares of common stock to SeD. Such amount represented 19% ownership in the Company. On July 13, 2015, SeD acquired 777,687 shares
of the Company’s common stock by converting outstanding loans made to the Company into common stock of the Company at a rate
of $5.00 per share (rounded to the nearest full share). After such transactions SeD owned 98.17% of the Company. On March 27, 2017, the Company entered into
a Loan Conversion Agreement with SeD, pursuant to which SeD agreed to convert $450,890 of debt owed by the Company to SeD into
500,988,889 common shares at a conversion price of $0.0009. The captioned shares were issued on June 9, 2017, and SeD owned 99.979%
of the Company after such transactions. On December 20, 2018, The Board of Directors (the “Board”) of SeD announced
to enter into sale and purchase agreements (“SPAs”) in relation to, among others, the sale of up to 3,200,000 shares
(representing approximately 0.63% of the total issued and paid-up capital) in HotApp Blockchain Inc. (formerly known as HotApp
International Inc.) (“HotApp”) to independent third parties at US$0.50 per share for an aggregate cash consideration
of up to US$1,600,000 (the “Proposed Sale”). The consideration for the Proposed Sale was arrived at on a willing-buyer-willing-seller
basis, taking into consideration, among others, the latest net tangible asset value of HotApp which is currently negative. The
purpose of the Proposed Sale is to raise funds for the general corporate and working capital of HotApp, including but not limited
to the operating costs of HotApp. The Proposed Sale is expected to be completed by 30 June 2019. As of December 31, 2018, SeD sold
167,000 shares of HotApp to independent third parties, and SeD owned 99.946% of the Company after such transactions. Preferred Shares: Pursuant to the Purchase Agreement, dated October
15, 2014, the Company issued 13,800,000 shares of a class of preferred stock called Perpetual Preferred Stock (“Preferred
Stock”) to SeD. The Preferred Stock has no dividend or voting rights. The Preferred Stock is convertible to common stock
of the Company dependent upon the number of commercial users of our software. For each 1,000,000 commercial users of the software
(without duplication), SeD shall have the right to convert 1,464,000 shares of Perpetual Preferred Stock into 7,320,000 shares
of Common Stock, so that there must be a minimum of 9,426,230 commercial users in order for all of the shares of the Perpetual
Preferred Stock to be converted into common stock of the Company (13,800,000 shares of Preferred Stock convertible into 69,000,000
shares of common stock). On March 27, 2017, SeD and the Company entered
into a Preferred Stock Cancellation Agreement, by which SeD agreed to cancel its 13,800,000 shares Perpetual Preferred Stock issued
by the Company. On June 8, 2017, a Certificate of Retirement for 13,800,000 shares of the Perpetual Preferred Stock has been filed
to the office of Secretary of State of the State of Delaware. Other than the conversion rights described above,
the Preferred Stock has no voting, dividend, redemption or other rights. </t>
  </si>
  <si>
    <t>7. Equity Incentive Plan</t>
  </si>
  <si>
    <t>Equity Incentive Plan</t>
  </si>
  <si>
    <t>On July 30, 2018, the Company adopted the Equity Incentive Plan (“The
Plan”). The Plan is intended to encourage ownership of shares by employees, directors and certain consultants to the Company
in order to attract and retain such people, to induce them to work for the benefit of the Company. The Plan provides for the grant
of options and/or other stock-based or stock-denominated awards. Subject to adjustment in accordance with the terms of the Plan,
50,000,000 shares of Common Stock of the Company have been reserved for issuance pursuant to awards under the Plan. The Plan will
be administered by the Company’s Board of Directors. This Plan shall terminate ten (10) years from the date of its adoption
by the Board of Directors. There have been no awards issued under the Plan as of December 31, 2018.</t>
  </si>
  <si>
    <t>8. Discontinued Operations</t>
  </si>
  <si>
    <t>Discontinued Operations Abstract</t>
  </si>
  <si>
    <t xml:space="preserve">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The composition of assets and liabilities included in discontinued
operations was as follows:
December 31, 2018 December 31, 2017
ASSETS
CURRENT ASSETS:
Cash $ 9,268 $ 29,701
Deposit and other receivable 5,049 5,337
TOTAL CURRENT ASSETS 14,317 35,038
Fixed assets, net 1,765 8,309
TOTAL ASSETS $ 16,082 $ 43,347
LIABILITIES AND STOCKHOLDERS' DEFICIT
CURRENT LIABILITIES:
Accounts payable and accrued expenses $ 174,606 $ 171,566
TOTAL CURRENT LIABILITIES 174,606 171,566
TOTAL LIABILITIES $ 174,606 $ 171,566
The aggregate financial results of discontinued operations were as
follows:
Year Ended December 31, 2018 Year Ended December 31, 2017
Revenues:
Project fee-others $ 7,325 $ 50,916
7,325 50,916
Cost of revenues 4,527 13,964
Gross profit $ 2,798 $ 36,952
Operating expenses:
Research and product development $ - $ 169,853
Depreciation 6,544 26,277
General and administrative 93,182 57,016
Total operating expenses 99,726 253,146
(Loss) from operations (96,928 ) (216,194 )
Other income (expenses):
Other sundry income 415 -
Foreign exchange gain (loss) (236 ) (4,824 )
Total other income (expenses) 179 (4,824 )
Loss from discontinued operations $ (96,749 ) $ (221,018 ) </t>
  </si>
  <si>
    <t>9. Commitments and Contingencies</t>
  </si>
  <si>
    <t>Commitments And Contingencies</t>
  </si>
  <si>
    <t>Commitments and Contingencies</t>
  </si>
  <si>
    <t xml:space="preserve">On May 9, 2016, the Company entered into a lease
agreement for 1,231 square feet of office space in Guangzhou, China. The lease commenced on May 9, 2016 and run through May 8,
2018 with monthly payments of $2,330. The Company renewed the lease agreement with monthly payments of $2,447. The Company was
required to put up a security deposit of $4,491. For the year ended December 31, 2018, the Company recorded rent expense of $28,897
for Guangzhou office. On January 14, 2019, the sale of our operations in Guangzhou closed. Accordingly, we no longer have this
office space or any continuing obligations for this rent. On April 10, 2015, the Company entered into
a lease agreement for 347 square feet of office space in Kowloon, Hong Kong. This lease commenced on April 20, 2015 and run through
April 19, 2017 with monthly payments of $2,552. The Company was required to put up a security deposit of $5,108. On March 16, 2017,
the Company entered into a lease agreement for 1,504 square feet of office space in Kowloon, Hong Kong. This lease commenced on
March 16, 2017 and runs through March 31, 2019 with monthly payments of $3,253. The Company was required to put up a security deposit
of $6,512. For the year ended December 31, 2018, the Company recorded rent expense of $29,277 for this office. The lease was terminated
on September 30, 2018 and the security deposit has been returned in the last quarter of 2018. </t>
  </si>
  <si>
    <t>10. Related Party Balances and Transactions</t>
  </si>
  <si>
    <t>Related Party Transactions [Abstract]</t>
  </si>
  <si>
    <t>Related Party Balances and Transactions</t>
  </si>
  <si>
    <t xml:space="preserve">SeD is the Company’s majority stockholder.
Chan Heng Fai, the Executive Chairman and Acting Chief Executive Officer of the Company’s Board of Directors, is also the
Chief Executive Officer and a member of SeD’s Board of Directors, as well as the majority stockholder of SeD. Conn Flanigan,
who served as a member of the Company’s Board of Directors until September of 2018, serves in various director and officer
positions with subsidiaries of SeD. Lui Wai Leung Alan, the Company’s Chief Financial Officer, is also the Chief Financial
Officer of SeD. As of the date of this report, the Company has not entered into any employment arrangement with any director or
officer On March 1, 2018, the Company’s subsidiary
HotApp International Ltd. entered into an Outsource Technology Development Agreement (the “Agreement”) with Document
Security Systems, Inc. (“Document Security Systems”), which may be terminated by either party on 30-days’ notice.
The purpose of the Agreement is to facilitate Document Security Systems’ development of a software application to be included
as part of Document Security Systems’ AuthentiGuard® Technology suite. Under this agreement, Document Security Systems
agreed to pay $23,000 per month for access to HotApp International Ltd.’s software programmers. The agreement was terminated
on July 31, 2018. Mr. Chan Heng Fai is a member of the Company’s Board of Directors and, through his control of the Company’s
majority stockholder, the beneficial owner of a majority of the Company’s common stock. Mr. Chan is also a member of the
Board of Document Security Systems and a stockholder of Document Security Systems. As of December 31, 2018, the Company has amount
due to SeD of $1,121,730, plus an amount due to a director of $5,274 and an amount due from an affiliate of $2,200. The Company
has made full impairment provision for the amount due from the affiliate. As of December 31, 2017, the Company has amount due to
SeD of $819,727, plus an amount due to a director of $5,380 and an amount due from an affiliate of $2,244. The Company has made
full impairment provision for the amount due from the affiliate The account receivable as of December 31, 2018
includes a trade receivable from an affiliate by common ownership amounting to $39,427 resulting from the revenue earned from that
affiliate during the year 2017. 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Mr. Chan Heng Fai is the Acting Chief Executive
Officer and a Member of the Board of Directors of the Company. He is also the Chief Executive Officer, Chairman and controlling
stockholder of Singapore eDevelopment Limited, the majority stockholder of the Company. Mr. Chan is also the Chief Executive Officer
and Chairman of DSS International and a significant stockholder and a member of the Board of Document Security Systems Inc., which
is the sole owner of DSS International. Mr. Chan Heng Fai is also a member of the Board of Directors of Document Security Systems
and a stockholder of Document Security Systems. Lum Kan Fai, a member of the Board of Directors of the Company, is also an employee
of DSS International. </t>
  </si>
  <si>
    <t>11. Subsequent Event</t>
  </si>
  <si>
    <t>Subsequent Events [Abstract]</t>
  </si>
  <si>
    <t>Subsequent Event</t>
  </si>
  <si>
    <t xml:space="preserve">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Accordingly, we no longer have any obligations for the rental agreement of the office space
in Guangzhou. Mr. Chan Heng Fai is the Acting Chief Executive
Officer and a Member of the Board of Directors of the Company. He is also the Chief Executive Officer, Chairman and controlling
stockholder of Singapore eDevelopment Limited, the majority stockholder of the Company. Mr. Chan is also the Chief Executive Officer
and Chairman of DSS International and a significant stockholder and a member of the Board of Document Security Systems Inc., which
is the sole owner of DSS International. Mr. Chan Heng Fai is also a member of the Board of Directors of Document Security Systems
and a stockholder of Document Security Systems. Lum Kan Fai, a member of the Board of Directors of the Company, is also an employee
of DSS International. </t>
  </si>
  <si>
    <t>2. Summary of Significant Accounting Policies (Policies)</t>
  </si>
  <si>
    <t>Summary Of Significant Accounting Policies Policies</t>
  </si>
  <si>
    <t>Basis of Presentation</t>
  </si>
  <si>
    <t xml:space="preserve">The consolidated financial statements have been
prepared in accordance with the accounting principles generally accepted in the United States of America (“U.S. GAAP”). </t>
  </si>
  <si>
    <t>Basis of Consolidation</t>
  </si>
  <si>
    <t xml:space="preserve">The consolidated financial statements of the
Group include the financial statements of HotApp Blockchain Inc. and its subsidiaries. All inter-company transactions and balances
have been eliminated upon consolidation. </t>
  </si>
  <si>
    <t>Use of Estimates</t>
  </si>
  <si>
    <t>The preparation of financial statements in conformity
with U.S. GAAP requires management to make estimates and assumptions that affect the reported amounts of assets, liabilities,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t>
  </si>
  <si>
    <t>Cash and Cash Equivalents</t>
  </si>
  <si>
    <t xml:space="preserve">The Company considers all highly liquid investments
with a maturity of three months or less at the date of acquisition to be cash equivalents. There were no cash equivalents as of
December 31, 2018 and December 31, 2017. </t>
  </si>
  <si>
    <t>Foreign Currency Risk</t>
  </si>
  <si>
    <t xml:space="preserve">Because of its foreign operations, the Company
holds cash in non-US dollars. As of December 31, 2018, cash and cash equivalents of the Group include, on an as converted basis
to US dollars, $48,572, $9,268 and $59,387, in Hong Kong Dollars (“HK$”), Renminbi (“RMB”) and Singapore
Dollars (“S$”), respectively.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
  </si>
  <si>
    <t>Concentrations</t>
  </si>
  <si>
    <t>Financial instruments that potentially expose
the Group to concentration of credit risk consist primarily of cash. Although the cash at each particular bank in the United States
is insured up to $250,000 by Federal Deposit Insurance Corporation (FDIC), the Group is exposed to risk due to its concentration
of cash in foreign countries. The Group places its cash with financial institutions with high-credit ratings and quality. The Group
is also exposed to credit risk due to its concentration of customers with revenue in excess of 10%.
Total Related parties Related parties Trade Trade
Amount Amount Percentage Amount Percentage
Accounts receivables
As of December 31, 2018 $ 49,643 $ 39,427 79 % $ 10,216 21 %
As of December 31, 2017 $ 107,341 $ 89,427 83 % $ 17,914 17 %
Revenue
Continuing operations
For the year ended December 31, 2018 $ 140,652 $ 115,135 82 % $ 25,517 18 %
For the year ended December 31, 2017 $ 197,073 $ 134,877 68 % $ 62,196 32 %
Revenue
Discontinued operations
For the year ended December 31, 2018 $ 7,325 $ - - % $ 7,325 100 %
For the year ended December 31, 2017 $ 50,916 $ - - % $ 50,916 100 %</t>
  </si>
  <si>
    <t xml:space="preserve">Property and equipment are stated at cost less
accumulated depreciation. Depreciation is calculated on a straight-line basis over the following estimated useful lives:
Office equipment 3 years
Computer equipment 3 years
Furniture and fixtures 3 years </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Revenue Recognition</t>
  </si>
  <si>
    <t xml:space="preserve">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year. </t>
  </si>
  <si>
    <t>Disaggregation of Revenue</t>
  </si>
  <si>
    <t xml:space="preserve">We generate revenue from a project involving
provision of services and web/software development for customers. In respect to the provision of services, the agreements are less
than one year with cancellable clause and customers are typically billed on a monthly basis. The following table depicts the disaggregation
of revenue according to revenue type and is consistent with how we evaluate our financial performance:
For the year ended December 31, 2018
Provision of Services Web / Software Development
Total
Primary Geographical Markets
Continuing operations
North America $ 115,135 $ - $ 115,135
Asia - 25,517 25,517
$ 115,135 $ 25,517 $ 140,652
Discontinued operations
Asia $ - $ 7,325 $ 7,325
$ - $ 7,325 $ 7,325
Timing of Revenue Recognition
Goods transferred at a point in time $ - $ 32,842 $ 32,842
Services transferred over time 115,135 - 115,135
$ 115,135 $ 32,842 $ 147,977
For the year ended December 31, 2017
Provision of Services Web / Software Development
Total
Primary Geographical Markets
Continuing operations
North America $ - $ 134,877 $ 134,877
Asia 71,844 (9,648 ) 62,196
$ 71,844 $ 125,229 $ 197,073
Discontinued operations
Asia $ - $ 50,916 $ 50,916
$ - $ 50,916 $ 50,916
Timing of Revenue Recognition
Goods transferred at a point in time $ - $ 176,145 $ 176,145
Services transferred over time 71,844 - 71,844
$ 71,844 $ 176,145 $ 247,989 </t>
  </si>
  <si>
    <t>Contract Assets and Contract Liabilities</t>
  </si>
  <si>
    <t>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t>
  </si>
  <si>
    <t>Remaining Performance Obligations</t>
  </si>
  <si>
    <t xml:space="preserve">As of December 31, 2018, the aggregate amount
of the transaction price allocated to the remaining performance obligation is $0 as we have completed all projects. </t>
  </si>
  <si>
    <t>Research and Development Expenses</t>
  </si>
  <si>
    <t>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t>
  </si>
  <si>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8 or 2017,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t>
  </si>
  <si>
    <t>Foreign Currency Translation</t>
  </si>
  <si>
    <t>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18, the Company
recorded other comprehensive loss from a translation gain of $64,279 in the consolidated financial statements. For the year ended
December 31, 2017, the Company recorded other comprehensive loss from a translation loss of $216,068 in the consolidated financial
statements.</t>
  </si>
  <si>
    <t>Operating Leases</t>
  </si>
  <si>
    <t xml:space="preserve">Leases, where the rewards and risks of ownership
of assets primarily remain with the lessor, are accounted for as operating leases. Payments made under operating leases are charged
to the consolidated statements of operations on a straight-line basis over the lease periods. </t>
  </si>
  <si>
    <t>Comprehensive Income (Loss)</t>
  </si>
  <si>
    <t>Comprehensive income (loss) includes gains (losses)
from foreign currency translation adjustments. Comprehensive income (loss) is reported in the consolidated statements of operations
and comprehensive loss.</t>
  </si>
  <si>
    <t>Loss Per Share</t>
  </si>
  <si>
    <t>Basic loss per share is computed by dividing
net loss attributable to stockholders by the weighted average number of shares outstanding during the period. The Company's convertible preferred shares are
not participating securities and have no voting rights until converted to common stock. As of December 31, 2018, no shares of preferred
stock are eligible for conversion into voting common stock.</t>
  </si>
  <si>
    <t>Recent Accounting Pronouncements Not Yet Adopted</t>
  </si>
  <si>
    <t xml:space="preserve">On Feb. 25, 2016, the Financial Accounting Standards
Board (FASB) released Accounting Standards Update (ASU) No. 2016-02, Leases (Topic 842) (the Update). The ASU requires lessees
to recognize leases on-balance sheet and disclose key information about leasing arrangements. In July 2018, the FASB issued ASU
2018-10 and ASU 2018-11, Codification Improvements to Topic 842, Leases, amending various aspects of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opic 842 will become effective for annual and
interim periods beginning in the first quarter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have adopted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and we
do not expect to elect the use-of- hindsight. The new standard also provides practical expedients
for an entity’s ongoing accounting. We elected the short-term lease recognition exemption for all leases that qualify.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Adoption of Topic 842 is not expected to have
a material impact on the Company’s consolidated financial statements because the only lease in force as at December 31, 2018
is the lease for the office of its subsidiary in PRC that is being disposed of on January 14, 2019. In February 2018, the FASB issued Accounting
Standards Update No. 2018-02, Income Statement – Reporting Comprehensive Income (Topic 220): Reclassification of Certain
Tax Effects from accumulated Other Comprehensive Income, or ASU 2018-02, which requires the reclassification from accumulated other
comprehensive income to retained earnings for the stranded tax effects arising from the change in the reduction of the U.S. federal
statutory income tax rate to 21% from 35%. ASU 2018-02 is effective for interim and annual periods beginning after December 15,
2018. We will adopt ASU 2018-02 on January 1, 2019. The Company is currently evaluating the potential impacts of this Update. In June 2018, the FASB issued Accounting Standards
Update No.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is currently evaluating the potential impacts of this Update. </t>
  </si>
  <si>
    <t>1. The Company History and Nature of the Business (Tables)</t>
  </si>
  <si>
    <t>Company History And Nature Of Business</t>
  </si>
  <si>
    <t>Summary of Subsidiaries</t>
  </si>
  <si>
    <t>Subsidiaries Date of Incorporation Place of Incorporation Percentage of Ownership
1st Tier Subsidiary:
HotApps International Pte Ltd (“HIP”) May 23, 2014 Republic of Singapore 100% by Company
Crypto Exchange Inc. December 15, 2017 State of Nevada, the United States of America 100% by Company
HWH World Inc. August 28, 2018 State of Delaware, the United States of America 100% by Company
2nd Tier Subsidiaries:
HWH World Pte. Ltd. (formerly known as Crypto Exchange Pte. Ltd.) September 15, 2014 Republic of Singapore 100% owned by HIP
HotApps Information Technology Co Ltd (also known as Guangzhou HotApps Technology Ltd.) November 10, 2014 People’s Republic of China 100% owned by HIP
HotApp International Limited* July 8, 2014 Hong Kong (Special Administrative Region) 100% owned by HIP</t>
  </si>
  <si>
    <t>2. Summary of Significant Accounting Policies (Tables)</t>
  </si>
  <si>
    <t>Summary Of Significant Accounting Policies Tables</t>
  </si>
  <si>
    <t>Total Related parties Related parties Trade Trade
Amount Amount Percentage Amount Percentage
Accounts receivables
As of December 31, 2018 $ 49,643 $ 39,427 79 % $ 10,216 21 %
As of December 31, 2017 $ 107,341 $ 89,427 83 % $ 17,914 17 %
Revenue
Continuing operations
For the year ended December 31, 2018 $ 140,652 $ 115,135 82 % $ 25,517 18 %
For the year ended December 31, 2017 $ 197,073 $ 134,877 68 % $ 62,196 32 %
Revenue
Discontinued operations
For the year ended December 31, 2018 $ 7,325 $ - - % $ 7,325 100 %
For the year ended December 31, 2017 $ 50,916 $ - - % $ 50,916 100 %</t>
  </si>
  <si>
    <t>Fixed Assets estimated useful life</t>
  </si>
  <si>
    <t>Office equipment 3 years
Computer equipment 3 years
Furniture and fixtures 3 years</t>
  </si>
  <si>
    <t xml:space="preserve">For the year ended December 31, 2018
Provision of Services Web / Software Development
Total
Primary Geographical Markets
Continuing operations
North America $ 115,135 $ - $ 115,135
Asia - 25,517 25,517
$ 115,135 $ 25,517 $ 140,652
Discontinued operations
Asia $ - $ 7,325 $ 7,325
$ - $ 7,325 $ 7,325
Timing of Revenue Recognition
Goods transferred at a point in time $ - $ 32,842 $ 32,842
Services transferred over time 115,135 - 115,135
$ 115,135 $ 32,842 $ 147,977
For the year ended December 31, 2017
Provision of Services Web / Software Development
Total
Primary Geographical Markets
Continuing operations
North America $ - $ 134,877 $ 134,877
Asia 71,844 (9,648 ) 62,196
$ 71,844 $ 125,229 $ 197,073
Discontinued operations
Asia $ - $ 50,916 $ 50,916
$ - $ 50,916 $ 50,916
Timing of Revenue Recognition
Goods transferred at a point in time $ - $ 176,145 $ 176,145
Services transferred over time 71,844 - 71,844
$ 71,844 $ 176,145 $ 247,989 </t>
  </si>
  <si>
    <t>3. Fixed Assets, Net (Tables)</t>
  </si>
  <si>
    <t>Fixed Assets Net Tables Abstract</t>
  </si>
  <si>
    <t xml:space="preserve">As of December 31,
2018 2017
Computer equipment $ 45,458 $ 76,662
Office equipment 20,886 22,843
Furniture and fixtures 4,847 10,599
Total $ 71,191 $ 110,104
Less: accumulated depreciation (69,426 ) (87,167 )
Fixed assets, net $ 1,765 $ 22,937 </t>
  </si>
  <si>
    <t>4. Accounts Payable and Accrued Expense (Tables)</t>
  </si>
  <si>
    <t>Accounts Payable And Accrued Expense</t>
  </si>
  <si>
    <t>Schedule of Accounts Payable and Accrued Expenses</t>
  </si>
  <si>
    <t xml:space="preserve">As of December 31,
2018 2017
Continuing operations
Accrued payroll and related costs $ - $ 1,469
Accrued professional fees 55,894 20,666
Other 3,665 11,006
Total $ 59,559 $ 33,141
Discontinued operations
Accrued payroll and related costs $ 163,653 $ 169,446
Accrued professional fees - -
Other 19,953 2,120
Total $ 174,606 $ 171,566 </t>
  </si>
  <si>
    <t>5. Income Taxes (Tables)</t>
  </si>
  <si>
    <t>Income Taxes Tables</t>
  </si>
  <si>
    <t>Schedule of Provision for Income Taxes and Deferred Income Tax Assets</t>
  </si>
  <si>
    <t>Year Ended December 31,
2018 2017
Domestic Foreign Total Domestic Foreign Total
Loss from continuing operations, before income taxes $ (137,914 ) $ (261,407 ) $ (399,321 ) $ 241,776 $ (739,764 ) $ (497,988 )
Income tax at statutory rate (28,962 ) (43,431 ) (72,393 ) 50,773 (140,963 ) (90,190 )
Items not taxable for tax purposes - (6,095 ) (6,095 ) (63,173 ) (483 ) (63,656 )
Items not deductible for tax purposes 16,207 - 16,207 - 24,833 24,833
Change in valuation allowance 12,755 49,526 62,281 12,400 116,613 129,013
Income tax expense $ - $ - $ - $ - $ - $ -
Deferred income tax assets/(liabilities):
Operating loss carry forwards 160,340 863,293 1,023,633 147,585 804,339 951,924
Unrealized exchange (gain)/loss 16,207 (448 ) 15,759 (63,173 ) 24,833 (38,340 )
Total deferred assets $ 176,547 $ 862,846 $ 1,039,393 $ 84,412 $ 829,172 $ 913,584
Less valuation allowance (176,547 ) $ (862,846 ) $ (1,039,393 ) $ (84,412 ) $ (829,172 ) $ (913,584 )
Total net deferred tax assets $ - $ - $ - $ - $ - $ -</t>
  </si>
  <si>
    <t>8. Discontinued Operations (Tables)</t>
  </si>
  <si>
    <t>Discontinued Operations Tables Abstract</t>
  </si>
  <si>
    <t>Discontinued operations</t>
  </si>
  <si>
    <t xml:space="preserve">December 31, 2018 December 31, 2017
ASSETS
CURRENT ASSETS:
Cash $ 9,268 $ 29,701
Deposit and other receivable 5,049 5,337
TOTAL CURRENT ASSETS 14,317 35,038
Fixed assets, net 1,765 8,309
TOTAL ASSETS $ 16,082 $ 43,347
LIABILITIES AND STOCKHOLDERS' DEFICIT
CURRENT LIABILITIES:
Accounts payable and accrued expenses $ 174,606 $ 171,566
TOTAL CURRENT LIABILITIES 174,606 171,566
TOTAL LIABILITIES $ 174,606 $ 171,566
Year Ended December 31, 2018 Year Ended December 31, 2017
Revenues:
Project fee-others $ 7,325 $ 50,916
7,325 50,916
Cost of revenues 4,527 13,964
Gross profit $ 2,798 $ 36,952
Operating expenses:
Research and product development $ - $ 169,853
Depreciation 6,544 26,277
General and administrative 93,182 57,016
Total operating expenses 99,726 253,146
(Loss) from operations (96,928 ) (216,194 )
Other income (expenses):
Other sundry income 415 -
Foreign exchange gain (loss) (236 ) (4,824 )
Total other income (expenses) 179 (4,824 )
Loss from discontinued operations $ (96,749 ) $ (221,018 ) </t>
  </si>
  <si>
    <t>1. The Company History and Nature of the Business (Details)</t>
  </si>
  <si>
    <t>HotApps International Pte Ltd ("HIP")</t>
  </si>
  <si>
    <t>Date of Incorporation</t>
  </si>
  <si>
    <t>May 23,
		2014</t>
  </si>
  <si>
    <t>Place of Incorporation</t>
  </si>
  <si>
    <t>Republic of Singapore</t>
  </si>
  <si>
    <t>Percentage of Ownership</t>
  </si>
  <si>
    <t>100.00%</t>
  </si>
  <si>
    <t>Crypto Exchange Pte. Ltd., formerly HotApps Call Pte Ltd</t>
  </si>
  <si>
    <t>Dec. 15,
		2017</t>
  </si>
  <si>
    <t>State of Nevada, the United States of America</t>
  </si>
  <si>
    <t>HWH World Inc.</t>
  </si>
  <si>
    <t>Aug. 28,
		2018</t>
  </si>
  <si>
    <t>State of Delaware, the United States of America</t>
  </si>
  <si>
    <t>HWH World Pte. Ltd. (formerly known as Crypto Exchange Pte. Ltd.)</t>
  </si>
  <si>
    <t>Sep. 15,
		2014</t>
  </si>
  <si>
    <t>HotApps Information Technology Co Ltd</t>
  </si>
  <si>
    <t>Nov. 10,
		2014</t>
  </si>
  <si>
    <t>People’s Republic of China</t>
  </si>
  <si>
    <t>HotApp International Limited</t>
  </si>
  <si>
    <t>Jul. 8,
		2014</t>
  </si>
  <si>
    <t>Hong Kong (Special Administrative Region)</t>
  </si>
  <si>
    <t>2. Summary of Significant Accounting Policies (Details) - USD ($)</t>
  </si>
  <si>
    <t>Accounts receivables</t>
  </si>
  <si>
    <t>Revenue - Continuing operations</t>
  </si>
  <si>
    <t>Revenue - Discontinued operations</t>
  </si>
  <si>
    <t>Related parties</t>
  </si>
  <si>
    <t>Trade</t>
  </si>
  <si>
    <t>2. Summary of Significant Accounting Policies (Details 1)</t>
  </si>
  <si>
    <t>Office Equipment</t>
  </si>
  <si>
    <t>Estimated useful life</t>
  </si>
  <si>
    <t>3 years</t>
  </si>
  <si>
    <t>Computer Equipment</t>
  </si>
  <si>
    <t>Furniture and Fixtures</t>
  </si>
  <si>
    <t>2. Summary of Significant Accounting Policies (Details 2) - USD ($)</t>
  </si>
  <si>
    <t>Revenues</t>
  </si>
  <si>
    <t>Goods transferred at a point in time</t>
  </si>
  <si>
    <t>Services transferred over time</t>
  </si>
  <si>
    <t>North America</t>
  </si>
  <si>
    <t>Asia</t>
  </si>
  <si>
    <t>Provision of Services</t>
  </si>
  <si>
    <t>Provision of Services | Goods transferred at a point in time</t>
  </si>
  <si>
    <t>Provision of Services | Services transferred over time</t>
  </si>
  <si>
    <t>Provision of Services | North America</t>
  </si>
  <si>
    <t>Provision of Services | Asia</t>
  </si>
  <si>
    <t>Software Development</t>
  </si>
  <si>
    <t>Software Development | Goods transferred at a point in time</t>
  </si>
  <si>
    <t>Software Development | Services transferred over time</t>
  </si>
  <si>
    <t>Software Development | North America</t>
  </si>
  <si>
    <t>Software Development | Asia</t>
  </si>
  <si>
    <t>2. Summary of Significant Accounting Policies (Details Narrative) - USD ($)</t>
  </si>
  <si>
    <t>Summary Of Significant Accounting Policies</t>
  </si>
  <si>
    <t>Revenue from services rendered</t>
  </si>
  <si>
    <t>3. Fixed Assets, Net (Details) - USD ($)</t>
  </si>
  <si>
    <t>Fixed Assets Net Details Abstract</t>
  </si>
  <si>
    <t>Computer equipment</t>
  </si>
  <si>
    <t>Office equipment</t>
  </si>
  <si>
    <t>Furniture and fixtures</t>
  </si>
  <si>
    <t>Fixed assets, gross</t>
  </si>
  <si>
    <t>Less: accumulated depreciation</t>
  </si>
  <si>
    <t>3. Fixed Assets, Net (Details Narrative) - USD ($)</t>
  </si>
  <si>
    <t>Fixed Assets Net Details Narrative Abstract</t>
  </si>
  <si>
    <t>Depreciation expenses for continuing operations</t>
  </si>
  <si>
    <t>Depreciation expenses for discontinued operations</t>
  </si>
  <si>
    <t>4. Accounts Payable and Accrued Expense (Details) - USD ($)</t>
  </si>
  <si>
    <t>Continuing operations</t>
  </si>
  <si>
    <t>Accrued payroll</t>
  </si>
  <si>
    <t>Accrued professional fees</t>
  </si>
  <si>
    <t>Other</t>
  </si>
  <si>
    <t>5. Income Taxes (Details) - USD ($)</t>
  </si>
  <si>
    <t>Loss from continuing operations, before income taxes</t>
  </si>
  <si>
    <t>Income tax at statutory rate</t>
  </si>
  <si>
    <t>Items not taxable for tax purposes</t>
  </si>
  <si>
    <t>Items not deductible for tax purposes</t>
  </si>
  <si>
    <t>Change in valuation allowance</t>
  </si>
  <si>
    <t>Income tax expense</t>
  </si>
  <si>
    <t>Deferred Income Tax Assets</t>
  </si>
  <si>
    <t>Operating loss carry forwards</t>
  </si>
  <si>
    <t>Unrealized exchange (gain)/loss</t>
  </si>
  <si>
    <t>Total deferred assets</t>
  </si>
  <si>
    <t>Less: valuation allowance</t>
  </si>
  <si>
    <t>Total net deferred tax assets</t>
  </si>
  <si>
    <t>Domestic</t>
  </si>
  <si>
    <t>Foreign</t>
  </si>
  <si>
    <t>5. Income Taxes (Details Narrative)</t>
  </si>
  <si>
    <t>Dec. 31, 2018USD ($)</t>
  </si>
  <si>
    <t>Income Taxes Details Narrative</t>
  </si>
  <si>
    <t>Tax loss carryforward</t>
  </si>
  <si>
    <t>Expiration of carryforward</t>
  </si>
  <si>
    <t>2035</t>
  </si>
  <si>
    <t>6. Share Capitalization (Details Narrative) - $ / shares</t>
  </si>
  <si>
    <t>Share Capitalization Details Narrative Abstract</t>
  </si>
  <si>
    <t>8. Discontinued Operations (Details) - USD ($)</t>
  </si>
  <si>
    <t>Discontinued Operations Details Abstract</t>
  </si>
  <si>
    <t>Cash</t>
  </si>
  <si>
    <t>8. Discontinued Operations (Details 1) - USD ($)</t>
  </si>
  <si>
    <t>Research and product development</t>
  </si>
  <si>
    <t>(Loss) from operations</t>
  </si>
  <si>
    <t>Other sundry income</t>
  </si>
  <si>
    <t>Total other income (expenses)</t>
  </si>
  <si>
    <t>Loss from discontinued operations</t>
  </si>
  <si>
    <t>10. Related Party Balances and Transactions (Details Narrative) - USD ($)</t>
  </si>
  <si>
    <t>Related Party Balances And Transaction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26</v>
      </c>
    </row>
    <row r="17" spans="1:4">
      <c r="A17" s="4" t="s">
        <v>29</v>
      </c>
      <c r="B17" s="4" t="s">
        <v>15</v>
      </c>
    </row>
    <row r="18" spans="1:4">
      <c r="A18" s="4" t="s">
        <v>30</v>
      </c>
      <c r="D18" s="5" t="n">
        <v>0</v>
      </c>
    </row>
    <row r="19" spans="1:4">
      <c r="A19" s="4" t="s">
        <v>31</v>
      </c>
      <c r="C19" s="6" t="n">
        <v>50689857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38</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65</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173</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8045</v>
      </c>
      <c r="C3" s="5" t="n">
        <v>124739</v>
      </c>
    </row>
    <row r="4" spans="1:3">
      <c r="A4" s="4" t="s">
        <v>40</v>
      </c>
      <c r="B4" s="6" t="n">
        <v>39427</v>
      </c>
      <c r="C4" s="6" t="n">
        <v>89427</v>
      </c>
    </row>
    <row r="5" spans="1:3">
      <c r="A5" s="4" t="s">
        <v>41</v>
      </c>
      <c r="B5" s="6" t="n">
        <v>10216</v>
      </c>
      <c r="C5" s="6" t="n">
        <v>17914</v>
      </c>
    </row>
    <row r="6" spans="1:3">
      <c r="A6" s="4" t="s">
        <v>42</v>
      </c>
      <c r="B6" s="6" t="n">
        <v>588</v>
      </c>
      <c r="C6" s="6" t="n">
        <v>7532</v>
      </c>
    </row>
    <row r="7" spans="1:3">
      <c r="A7" s="4" t="s">
        <v>43</v>
      </c>
      <c r="B7" s="6" t="n">
        <v>549</v>
      </c>
      <c r="C7" s="6" t="n">
        <v>8189</v>
      </c>
    </row>
    <row r="8" spans="1:3">
      <c r="A8" s="4" t="s">
        <v>44</v>
      </c>
      <c r="B8" s="6" t="n">
        <v>14317</v>
      </c>
      <c r="C8" s="6" t="n">
        <v>35038</v>
      </c>
    </row>
    <row r="9" spans="1:3">
      <c r="A9" s="4" t="s">
        <v>45</v>
      </c>
      <c r="B9" s="6" t="n">
        <v>173874</v>
      </c>
      <c r="C9" s="6" t="n">
        <v>253138</v>
      </c>
    </row>
    <row r="10" spans="1:3">
      <c r="A10" s="4" t="s">
        <v>46</v>
      </c>
      <c r="B10" s="6" t="n">
        <v>0</v>
      </c>
      <c r="C10" s="6" t="n">
        <v>14628</v>
      </c>
    </row>
    <row r="11" spans="1:3">
      <c r="A11" s="4" t="s">
        <v>47</v>
      </c>
      <c r="B11" s="6" t="n">
        <v>1765</v>
      </c>
      <c r="C11" s="6" t="n">
        <v>8309</v>
      </c>
    </row>
    <row r="12" spans="1:3">
      <c r="A12" s="4" t="s">
        <v>48</v>
      </c>
      <c r="B12" s="6" t="n">
        <v>175639</v>
      </c>
      <c r="C12" s="6" t="n">
        <v>276075</v>
      </c>
    </row>
    <row r="13" spans="1:3">
      <c r="A13" s="3" t="s">
        <v>49</v>
      </c>
    </row>
    <row r="14" spans="1:3">
      <c r="A14" s="4" t="s">
        <v>50</v>
      </c>
      <c r="B14" s="6" t="n">
        <v>59559</v>
      </c>
      <c r="C14" s="6" t="n">
        <v>33141</v>
      </c>
    </row>
    <row r="15" spans="1:3">
      <c r="A15" s="4" t="s">
        <v>51</v>
      </c>
      <c r="B15" s="6" t="n">
        <v>7742</v>
      </c>
      <c r="C15" s="6" t="n">
        <v>7742</v>
      </c>
    </row>
    <row r="16" spans="1:3">
      <c r="A16" s="4" t="s">
        <v>52</v>
      </c>
      <c r="B16" s="6" t="n">
        <v>1127004</v>
      </c>
      <c r="C16" s="6" t="n">
        <v>825107</v>
      </c>
    </row>
    <row r="17" spans="1:3">
      <c r="A17" s="4" t="s">
        <v>53</v>
      </c>
      <c r="B17" s="6" t="n">
        <v>174606</v>
      </c>
      <c r="C17" s="6" t="n">
        <v>171566</v>
      </c>
    </row>
    <row r="18" spans="1:3">
      <c r="A18" s="4" t="s">
        <v>54</v>
      </c>
      <c r="B18" s="6" t="n">
        <v>1368911</v>
      </c>
      <c r="C18" s="6" t="n">
        <v>1037556</v>
      </c>
    </row>
    <row r="19" spans="1:3">
      <c r="A19" s="4" t="s">
        <v>55</v>
      </c>
      <c r="B19" s="6" t="n">
        <v>1368911</v>
      </c>
      <c r="C19" s="6" t="n">
        <v>1037556</v>
      </c>
    </row>
    <row r="20" spans="1:3">
      <c r="A20" s="3" t="s">
        <v>56</v>
      </c>
    </row>
    <row r="21" spans="1:3">
      <c r="A21" s="4" t="s">
        <v>57</v>
      </c>
      <c r="B21" s="6" t="n">
        <v>0</v>
      </c>
      <c r="C21" s="6" t="n">
        <v>0</v>
      </c>
    </row>
    <row r="22" spans="1:3">
      <c r="A22" s="4" t="s">
        <v>58</v>
      </c>
      <c r="B22" s="6" t="n">
        <v>50690</v>
      </c>
      <c r="C22" s="6" t="n">
        <v>50690</v>
      </c>
    </row>
    <row r="23" spans="1:3">
      <c r="A23" s="4" t="s">
        <v>59</v>
      </c>
      <c r="B23" s="6" t="n">
        <v>-225119</v>
      </c>
      <c r="C23" s="6" t="n">
        <v>-289398</v>
      </c>
    </row>
    <row r="24" spans="1:3">
      <c r="A24" s="4" t="s">
        <v>60</v>
      </c>
      <c r="B24" s="6" t="n">
        <v>4604191</v>
      </c>
      <c r="C24" s="6" t="n">
        <v>4604191</v>
      </c>
    </row>
    <row r="25" spans="1:3">
      <c r="A25" s="4" t="s">
        <v>61</v>
      </c>
      <c r="B25" s="6" t="n">
        <v>-5623034</v>
      </c>
      <c r="C25" s="6" t="n">
        <v>-5126964</v>
      </c>
    </row>
    <row r="26" spans="1:3">
      <c r="A26" s="4" t="s">
        <v>62</v>
      </c>
      <c r="B26" s="6" t="n">
        <v>-1193272</v>
      </c>
      <c r="C26" s="6" t="n">
        <v>-761481</v>
      </c>
    </row>
    <row r="27" spans="1:3">
      <c r="A27" s="4" t="s">
        <v>63</v>
      </c>
      <c r="B27" s="5" t="n">
        <v>175639</v>
      </c>
      <c r="C27" s="5" t="n">
        <v>276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08</v>
      </c>
      <c r="B4" s="4" t="s">
        <v>240</v>
      </c>
    </row>
    <row r="5" spans="1:2">
      <c r="A5" s="4" t="s">
        <v>241</v>
      </c>
      <c r="B5" s="4" t="s">
        <v>242</v>
      </c>
    </row>
    <row r="6" spans="1:2">
      <c r="A6" s="4" t="s">
        <v>215</v>
      </c>
      <c r="B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16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48"/>
  </cols>
  <sheetData>
    <row r="1" spans="1:2">
      <c r="A1" s="1" t="s">
        <v>259</v>
      </c>
      <c r="B1" s="2" t="s">
        <v>1</v>
      </c>
    </row>
    <row r="2" spans="1:2">
      <c r="B2" s="2" t="s">
        <v>2</v>
      </c>
    </row>
    <row r="3" spans="1:2">
      <c r="A3" s="4" t="s">
        <v>260</v>
      </c>
    </row>
    <row r="4" spans="1:2">
      <c r="A4" s="4" t="s">
        <v>261</v>
      </c>
      <c r="B4" s="4" t="s">
        <v>262</v>
      </c>
    </row>
    <row r="5" spans="1:2">
      <c r="A5" s="4" t="s">
        <v>263</v>
      </c>
      <c r="B5" s="4" t="s">
        <v>264</v>
      </c>
    </row>
    <row r="6" spans="1:2">
      <c r="A6" s="4" t="s">
        <v>265</v>
      </c>
      <c r="B6" s="4" t="s">
        <v>266</v>
      </c>
    </row>
    <row r="7" spans="1:2">
      <c r="A7" s="4" t="s">
        <v>267</v>
      </c>
    </row>
    <row r="8" spans="1:2">
      <c r="A8" s="4" t="s">
        <v>261</v>
      </c>
      <c r="B8" s="4" t="s">
        <v>268</v>
      </c>
    </row>
    <row r="9" spans="1:2">
      <c r="A9" s="4" t="s">
        <v>263</v>
      </c>
      <c r="B9" s="4" t="s">
        <v>269</v>
      </c>
    </row>
    <row r="10" spans="1:2">
      <c r="A10" s="4" t="s">
        <v>265</v>
      </c>
      <c r="B10" s="4" t="s">
        <v>266</v>
      </c>
    </row>
    <row r="11" spans="1:2">
      <c r="A11" s="4" t="s">
        <v>270</v>
      </c>
    </row>
    <row r="12" spans="1:2">
      <c r="A12" s="4" t="s">
        <v>261</v>
      </c>
      <c r="B12" s="4" t="s">
        <v>271</v>
      </c>
    </row>
    <row r="13" spans="1:2">
      <c r="A13" s="4" t="s">
        <v>263</v>
      </c>
      <c r="B13" s="4" t="s">
        <v>272</v>
      </c>
    </row>
    <row r="14" spans="1:2">
      <c r="A14" s="4" t="s">
        <v>265</v>
      </c>
      <c r="B14" s="4" t="s">
        <v>266</v>
      </c>
    </row>
    <row r="15" spans="1:2">
      <c r="A15" s="4" t="s">
        <v>273</v>
      </c>
    </row>
    <row r="16" spans="1:2">
      <c r="A16" s="4" t="s">
        <v>261</v>
      </c>
      <c r="B16" s="4" t="s">
        <v>274</v>
      </c>
    </row>
    <row r="17" spans="1:2">
      <c r="A17" s="4" t="s">
        <v>263</v>
      </c>
      <c r="B17" s="4" t="s">
        <v>264</v>
      </c>
    </row>
    <row r="18" spans="1:2">
      <c r="A18" s="4" t="s">
        <v>265</v>
      </c>
      <c r="B18" s="4" t="s">
        <v>266</v>
      </c>
    </row>
    <row r="19" spans="1:2">
      <c r="A19" s="4" t="s">
        <v>275</v>
      </c>
    </row>
    <row r="20" spans="1:2">
      <c r="A20" s="4" t="s">
        <v>261</v>
      </c>
      <c r="B20" s="4" t="s">
        <v>276</v>
      </c>
    </row>
    <row r="21" spans="1:2">
      <c r="A21" s="4" t="s">
        <v>263</v>
      </c>
      <c r="B21" s="4" t="s">
        <v>277</v>
      </c>
    </row>
    <row r="22" spans="1:2">
      <c r="A22" s="4" t="s">
        <v>265</v>
      </c>
      <c r="B22" s="4" t="s">
        <v>266</v>
      </c>
    </row>
    <row r="23" spans="1:2">
      <c r="A23" s="4" t="s">
        <v>278</v>
      </c>
    </row>
    <row r="24" spans="1:2">
      <c r="A24" s="4" t="s">
        <v>261</v>
      </c>
      <c r="B24" s="4" t="s">
        <v>279</v>
      </c>
    </row>
    <row r="25" spans="1:2">
      <c r="A25" s="4" t="s">
        <v>263</v>
      </c>
      <c r="B25" s="4" t="s">
        <v>280</v>
      </c>
    </row>
    <row r="26" spans="1:2">
      <c r="A26" s="4" t="s">
        <v>265</v>
      </c>
      <c r="B2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1</v>
      </c>
      <c r="B1" s="2" t="s">
        <v>1</v>
      </c>
    </row>
    <row r="2" spans="1:3">
      <c r="B2" s="2" t="s">
        <v>2</v>
      </c>
      <c r="C2" s="2" t="s">
        <v>37</v>
      </c>
    </row>
    <row r="3" spans="1:3">
      <c r="A3" s="4" t="s">
        <v>282</v>
      </c>
      <c r="B3" s="5" t="n">
        <v>49643</v>
      </c>
      <c r="C3" s="5" t="n">
        <v>107341</v>
      </c>
    </row>
    <row r="4" spans="1:3">
      <c r="A4" s="4" t="s">
        <v>283</v>
      </c>
      <c r="B4" s="6" t="n">
        <v>140652</v>
      </c>
      <c r="C4" s="6" t="n">
        <v>197073</v>
      </c>
    </row>
    <row r="5" spans="1:3">
      <c r="A5" s="4" t="s">
        <v>284</v>
      </c>
      <c r="B5" s="6" t="n">
        <v>7325</v>
      </c>
      <c r="C5" s="6" t="n">
        <v>50916</v>
      </c>
    </row>
    <row r="6" spans="1:3">
      <c r="A6" s="4" t="s">
        <v>285</v>
      </c>
    </row>
    <row r="7" spans="1:3">
      <c r="A7" s="4" t="s">
        <v>282</v>
      </c>
      <c r="B7" s="6" t="n">
        <v>39427</v>
      </c>
      <c r="C7" s="6" t="n">
        <v>89427</v>
      </c>
    </row>
    <row r="8" spans="1:3">
      <c r="A8" s="4" t="s">
        <v>283</v>
      </c>
      <c r="B8" s="6" t="n">
        <v>115135</v>
      </c>
      <c r="C8" s="6" t="n">
        <v>134877</v>
      </c>
    </row>
    <row r="9" spans="1:3">
      <c r="A9" s="4" t="s">
        <v>284</v>
      </c>
      <c r="B9" s="6" t="n">
        <v>0</v>
      </c>
      <c r="C9" s="6" t="n">
        <v>0</v>
      </c>
    </row>
    <row r="10" spans="1:3">
      <c r="A10" s="4" t="s">
        <v>286</v>
      </c>
    </row>
    <row r="11" spans="1:3">
      <c r="A11" s="4" t="s">
        <v>282</v>
      </c>
      <c r="B11" s="6" t="n">
        <v>10216</v>
      </c>
      <c r="C11" s="6" t="n">
        <v>17914</v>
      </c>
    </row>
    <row r="12" spans="1:3">
      <c r="A12" s="4" t="s">
        <v>283</v>
      </c>
      <c r="B12" s="6" t="n">
        <v>25517</v>
      </c>
      <c r="C12" s="6" t="n">
        <v>26196</v>
      </c>
    </row>
    <row r="13" spans="1:3">
      <c r="A13" s="4" t="s">
        <v>284</v>
      </c>
      <c r="B13" s="5" t="n">
        <v>7325</v>
      </c>
      <c r="C13" s="5" t="n">
        <v>509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0</v>
      </c>
    </row>
    <row r="7" spans="1:2">
      <c r="A7" s="4" t="s">
        <v>292</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3</v>
      </c>
      <c r="B1" s="2" t="s">
        <v>1</v>
      </c>
    </row>
    <row r="2" spans="1:3">
      <c r="B2" s="2" t="s">
        <v>2</v>
      </c>
      <c r="C2" s="2" t="s">
        <v>37</v>
      </c>
    </row>
    <row r="3" spans="1:3">
      <c r="A3" s="4" t="s">
        <v>283</v>
      </c>
      <c r="B3" s="5" t="n">
        <v>140652</v>
      </c>
      <c r="C3" s="5" t="n">
        <v>197073</v>
      </c>
    </row>
    <row r="4" spans="1:3">
      <c r="A4" s="4" t="s">
        <v>284</v>
      </c>
      <c r="B4" s="6" t="n">
        <v>7325</v>
      </c>
      <c r="C4" s="6" t="n">
        <v>50916</v>
      </c>
    </row>
    <row r="5" spans="1:3">
      <c r="A5" s="4" t="s">
        <v>294</v>
      </c>
      <c r="B5" s="6" t="n">
        <v>147977</v>
      </c>
      <c r="C5" s="6" t="n">
        <v>247989</v>
      </c>
    </row>
    <row r="6" spans="1:3">
      <c r="A6" s="4" t="s">
        <v>295</v>
      </c>
    </row>
    <row r="7" spans="1:3">
      <c r="A7" s="4" t="s">
        <v>294</v>
      </c>
      <c r="B7" s="6" t="n">
        <v>32842</v>
      </c>
      <c r="C7" s="6" t="n">
        <v>176145</v>
      </c>
    </row>
    <row r="8" spans="1:3">
      <c r="A8" s="4" t="s">
        <v>296</v>
      </c>
    </row>
    <row r="9" spans="1:3">
      <c r="A9" s="4" t="s">
        <v>294</v>
      </c>
      <c r="B9" s="6" t="n">
        <v>115135</v>
      </c>
      <c r="C9" s="6" t="n">
        <v>71844</v>
      </c>
    </row>
    <row r="10" spans="1:3">
      <c r="A10" s="4" t="s">
        <v>297</v>
      </c>
    </row>
    <row r="11" spans="1:3">
      <c r="A11" s="4" t="s">
        <v>283</v>
      </c>
      <c r="B11" s="6" t="n">
        <v>115135</v>
      </c>
      <c r="C11" s="6" t="n">
        <v>134877</v>
      </c>
    </row>
    <row r="12" spans="1:3">
      <c r="A12" s="4" t="s">
        <v>298</v>
      </c>
    </row>
    <row r="13" spans="1:3">
      <c r="A13" s="4" t="s">
        <v>283</v>
      </c>
      <c r="B13" s="6" t="n">
        <v>25517</v>
      </c>
      <c r="C13" s="6" t="n">
        <v>62196</v>
      </c>
    </row>
    <row r="14" spans="1:3">
      <c r="A14" s="4" t="s">
        <v>284</v>
      </c>
      <c r="B14" s="6" t="n">
        <v>7325</v>
      </c>
      <c r="C14" s="6" t="n">
        <v>50916</v>
      </c>
    </row>
    <row r="15" spans="1:3">
      <c r="A15" s="4" t="s">
        <v>299</v>
      </c>
    </row>
    <row r="16" spans="1:3">
      <c r="A16" s="4" t="s">
        <v>283</v>
      </c>
      <c r="B16" s="6" t="n">
        <v>115135</v>
      </c>
      <c r="C16" s="6" t="n">
        <v>71844</v>
      </c>
    </row>
    <row r="17" spans="1:3">
      <c r="A17" s="4" t="s">
        <v>284</v>
      </c>
      <c r="B17" s="6" t="n">
        <v>0</v>
      </c>
      <c r="C17" s="6" t="n">
        <v>0</v>
      </c>
    </row>
    <row r="18" spans="1:3">
      <c r="A18" s="4" t="s">
        <v>294</v>
      </c>
      <c r="B18" s="6" t="n">
        <v>115135</v>
      </c>
      <c r="C18" s="6" t="n">
        <v>71844</v>
      </c>
    </row>
    <row r="19" spans="1:3">
      <c r="A19" s="4" t="s">
        <v>300</v>
      </c>
    </row>
    <row r="20" spans="1:3">
      <c r="A20" s="4" t="s">
        <v>294</v>
      </c>
      <c r="B20" s="6" t="n">
        <v>0</v>
      </c>
      <c r="C20" s="6" t="n">
        <v>0</v>
      </c>
    </row>
    <row r="21" spans="1:3">
      <c r="A21" s="4" t="s">
        <v>301</v>
      </c>
    </row>
    <row r="22" spans="1:3">
      <c r="A22" s="4" t="s">
        <v>294</v>
      </c>
      <c r="B22" s="6" t="n">
        <v>115135</v>
      </c>
      <c r="C22" s="6" t="n">
        <v>71844</v>
      </c>
    </row>
    <row r="23" spans="1:3">
      <c r="A23" s="4" t="s">
        <v>302</v>
      </c>
    </row>
    <row r="24" spans="1:3">
      <c r="A24" s="4" t="s">
        <v>283</v>
      </c>
      <c r="B24" s="6" t="n">
        <v>115135</v>
      </c>
      <c r="C24" s="6" t="n">
        <v>0</v>
      </c>
    </row>
    <row r="25" spans="1:3">
      <c r="A25" s="4" t="s">
        <v>303</v>
      </c>
    </row>
    <row r="26" spans="1:3">
      <c r="A26" s="4" t="s">
        <v>283</v>
      </c>
      <c r="B26" s="6" t="n">
        <v>0</v>
      </c>
      <c r="C26" s="6" t="n">
        <v>71844</v>
      </c>
    </row>
    <row r="27" spans="1:3">
      <c r="A27" s="4" t="s">
        <v>284</v>
      </c>
      <c r="B27" s="6" t="n">
        <v>0</v>
      </c>
      <c r="C27" s="6" t="n">
        <v>0</v>
      </c>
    </row>
    <row r="28" spans="1:3">
      <c r="A28" s="4" t="s">
        <v>304</v>
      </c>
    </row>
    <row r="29" spans="1:3">
      <c r="A29" s="4" t="s">
        <v>283</v>
      </c>
      <c r="B29" s="6" t="n">
        <v>25517</v>
      </c>
      <c r="C29" s="6" t="n">
        <v>125229</v>
      </c>
    </row>
    <row r="30" spans="1:3">
      <c r="A30" s="4" t="s">
        <v>284</v>
      </c>
      <c r="B30" s="6" t="n">
        <v>7325</v>
      </c>
      <c r="C30" s="6" t="n">
        <v>0</v>
      </c>
    </row>
    <row r="31" spans="1:3">
      <c r="A31" s="4" t="s">
        <v>294</v>
      </c>
      <c r="B31" s="6" t="n">
        <v>32842</v>
      </c>
      <c r="C31" s="6" t="n">
        <v>176145</v>
      </c>
    </row>
    <row r="32" spans="1:3">
      <c r="A32" s="4" t="s">
        <v>305</v>
      </c>
    </row>
    <row r="33" spans="1:3">
      <c r="A33" s="4" t="s">
        <v>294</v>
      </c>
      <c r="B33" s="6" t="n">
        <v>32842</v>
      </c>
      <c r="C33" s="6" t="n">
        <v>176145</v>
      </c>
    </row>
    <row r="34" spans="1:3">
      <c r="A34" s="4" t="s">
        <v>306</v>
      </c>
    </row>
    <row r="35" spans="1:3">
      <c r="A35" s="4" t="s">
        <v>294</v>
      </c>
      <c r="B35" s="6" t="n">
        <v>0</v>
      </c>
      <c r="C35" s="6" t="n">
        <v>0</v>
      </c>
    </row>
    <row r="36" spans="1:3">
      <c r="A36" s="4" t="s">
        <v>307</v>
      </c>
    </row>
    <row r="37" spans="1:3">
      <c r="A37" s="4" t="s">
        <v>283</v>
      </c>
      <c r="B37" s="6" t="n">
        <v>0</v>
      </c>
      <c r="C37" s="6" t="n">
        <v>134877</v>
      </c>
    </row>
    <row r="38" spans="1:3">
      <c r="A38" s="4" t="s">
        <v>308</v>
      </c>
    </row>
    <row r="39" spans="1:3">
      <c r="A39" s="4" t="s">
        <v>283</v>
      </c>
      <c r="B39" s="6" t="n">
        <v>25517</v>
      </c>
      <c r="C39" s="6" t="n">
        <v>-9648</v>
      </c>
    </row>
    <row r="40" spans="1:3">
      <c r="A40" s="4" t="s">
        <v>284</v>
      </c>
      <c r="B40" s="5" t="n">
        <v>7325</v>
      </c>
      <c r="C40"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9</v>
      </c>
      <c r="B1" s="2" t="s">
        <v>1</v>
      </c>
    </row>
    <row r="2" spans="1:3">
      <c r="B2" s="2" t="s">
        <v>2</v>
      </c>
      <c r="C2" s="2" t="s">
        <v>37</v>
      </c>
    </row>
    <row r="3" spans="1:3">
      <c r="A3" s="3" t="s">
        <v>310</v>
      </c>
    </row>
    <row r="4" spans="1:3">
      <c r="A4" s="4" t="s">
        <v>104</v>
      </c>
      <c r="B4" s="5" t="n">
        <v>64279</v>
      </c>
      <c r="C4" s="5" t="n">
        <v>-216068</v>
      </c>
    </row>
    <row r="5" spans="1:3">
      <c r="A5" s="4" t="s">
        <v>311</v>
      </c>
      <c r="B5" s="5" t="n">
        <v>115135</v>
      </c>
      <c r="C5" s="5" t="n">
        <v>1348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3" t="s">
        <v>65</v>
      </c>
    </row>
    <row r="3" spans="1:3">
      <c r="A3" s="4" t="s">
        <v>66</v>
      </c>
      <c r="B3" s="7" t="n">
        <v>0.0001</v>
      </c>
      <c r="C3" s="7" t="n">
        <v>0.0001</v>
      </c>
    </row>
    <row r="4" spans="1:3">
      <c r="A4" s="4" t="s">
        <v>67</v>
      </c>
      <c r="B4" s="6" t="n">
        <v>15000000</v>
      </c>
      <c r="C4" s="6" t="n">
        <v>15000000</v>
      </c>
    </row>
    <row r="5" spans="1:3">
      <c r="A5" s="4" t="s">
        <v>68</v>
      </c>
      <c r="B5" s="6" t="n">
        <v>0</v>
      </c>
      <c r="C5" s="6" t="n">
        <v>0</v>
      </c>
    </row>
    <row r="6" spans="1:3">
      <c r="A6" s="4" t="s">
        <v>69</v>
      </c>
      <c r="B6" s="6" t="n">
        <v>0</v>
      </c>
      <c r="C6" s="6" t="n">
        <v>0</v>
      </c>
    </row>
    <row r="7" spans="1:3">
      <c r="A7" s="4" t="s">
        <v>70</v>
      </c>
      <c r="B7" s="7" t="n">
        <v>0.0001</v>
      </c>
      <c r="C7" s="7" t="n">
        <v>0.0001</v>
      </c>
    </row>
    <row r="8" spans="1:3">
      <c r="A8" s="4" t="s">
        <v>71</v>
      </c>
      <c r="B8" s="6" t="n">
        <v>1000000000</v>
      </c>
      <c r="C8" s="6" t="n">
        <v>1000000000</v>
      </c>
    </row>
    <row r="9" spans="1:3">
      <c r="A9" s="4" t="s">
        <v>72</v>
      </c>
      <c r="B9" s="6" t="n">
        <v>506898576</v>
      </c>
      <c r="C9" s="6" t="n">
        <v>506898576</v>
      </c>
    </row>
    <row r="10" spans="1:3">
      <c r="A10" s="4" t="s">
        <v>73</v>
      </c>
      <c r="B10" s="6" t="n">
        <v>506898576</v>
      </c>
      <c r="C10" s="6" t="n">
        <v>506898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2</v>
      </c>
      <c r="B1" s="2" t="s">
        <v>2</v>
      </c>
      <c r="C1" s="2" t="s">
        <v>37</v>
      </c>
    </row>
    <row r="2" spans="1:3">
      <c r="A2" s="3" t="s">
        <v>313</v>
      </c>
    </row>
    <row r="3" spans="1:3">
      <c r="A3" s="4" t="s">
        <v>314</v>
      </c>
      <c r="B3" s="5" t="n">
        <v>45458</v>
      </c>
      <c r="C3" s="5" t="n">
        <v>76662</v>
      </c>
    </row>
    <row r="4" spans="1:3">
      <c r="A4" s="4" t="s">
        <v>315</v>
      </c>
      <c r="B4" s="6" t="n">
        <v>20886</v>
      </c>
      <c r="C4" s="6" t="n">
        <v>22843</v>
      </c>
    </row>
    <row r="5" spans="1:3">
      <c r="A5" s="4" t="s">
        <v>316</v>
      </c>
      <c r="B5" s="6" t="n">
        <v>4847</v>
      </c>
      <c r="C5" s="6" t="n">
        <v>10599</v>
      </c>
    </row>
    <row r="6" spans="1:3">
      <c r="A6" s="4" t="s">
        <v>317</v>
      </c>
      <c r="B6" s="6" t="n">
        <v>71191</v>
      </c>
      <c r="C6" s="6" t="n">
        <v>110104</v>
      </c>
    </row>
    <row r="7" spans="1:3">
      <c r="A7" s="4" t="s">
        <v>318</v>
      </c>
      <c r="B7" s="6" t="n">
        <v>-69426</v>
      </c>
      <c r="C7" s="6" t="n">
        <v>-87167</v>
      </c>
    </row>
    <row r="8" spans="1:3">
      <c r="A8" s="4" t="s">
        <v>46</v>
      </c>
      <c r="B8" s="5" t="n">
        <v>0</v>
      </c>
      <c r="C8" s="5" t="n">
        <v>146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9</v>
      </c>
      <c r="B1" s="2" t="s">
        <v>1</v>
      </c>
    </row>
    <row r="2" spans="1:3">
      <c r="B2" s="2" t="s">
        <v>2</v>
      </c>
      <c r="C2" s="2" t="s">
        <v>37</v>
      </c>
    </row>
    <row r="3" spans="1:3">
      <c r="A3" s="3" t="s">
        <v>320</v>
      </c>
    </row>
    <row r="4" spans="1:3">
      <c r="A4" s="4" t="s">
        <v>321</v>
      </c>
      <c r="B4" s="5" t="n">
        <v>7842</v>
      </c>
      <c r="C4" s="5" t="n">
        <v>10932</v>
      </c>
    </row>
    <row r="5" spans="1:3">
      <c r="A5" s="4" t="s">
        <v>322</v>
      </c>
      <c r="B5" s="5" t="n">
        <v>6544</v>
      </c>
      <c r="C5" s="5" t="n">
        <v>26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3</v>
      </c>
      <c r="B1" s="2" t="s">
        <v>2</v>
      </c>
      <c r="C1" s="2" t="s">
        <v>37</v>
      </c>
    </row>
    <row r="2" spans="1:3">
      <c r="A2" s="4" t="s">
        <v>324</v>
      </c>
    </row>
    <row r="3" spans="1:3">
      <c r="A3" s="4" t="s">
        <v>325</v>
      </c>
      <c r="B3" s="5" t="n">
        <v>0</v>
      </c>
      <c r="C3" s="5" t="n">
        <v>1469</v>
      </c>
    </row>
    <row r="4" spans="1:3">
      <c r="A4" s="4" t="s">
        <v>326</v>
      </c>
      <c r="B4" s="6" t="n">
        <v>55894</v>
      </c>
      <c r="C4" s="6" t="n">
        <v>20666</v>
      </c>
    </row>
    <row r="5" spans="1:3">
      <c r="A5" s="4" t="s">
        <v>327</v>
      </c>
      <c r="B5" s="6" t="n">
        <v>3665</v>
      </c>
      <c r="C5" s="6" t="n">
        <v>11006</v>
      </c>
    </row>
    <row r="6" spans="1:3">
      <c r="A6" s="4" t="s">
        <v>112</v>
      </c>
      <c r="B6" s="6" t="n">
        <v>59559</v>
      </c>
      <c r="C6" s="6" t="n">
        <v>33141</v>
      </c>
    </row>
    <row r="7" spans="1:3">
      <c r="A7" s="4" t="s">
        <v>257</v>
      </c>
    </row>
    <row r="8" spans="1:3">
      <c r="A8" s="4" t="s">
        <v>325</v>
      </c>
      <c r="B8" s="6" t="n">
        <v>163653</v>
      </c>
      <c r="C8" s="6" t="n">
        <v>169446</v>
      </c>
    </row>
    <row r="9" spans="1:3">
      <c r="A9" s="4" t="s">
        <v>326</v>
      </c>
      <c r="B9" s="6" t="n">
        <v>0</v>
      </c>
      <c r="C9" s="6" t="n">
        <v>0</v>
      </c>
    </row>
    <row r="10" spans="1:3">
      <c r="A10" s="4" t="s">
        <v>327</v>
      </c>
      <c r="B10" s="6" t="n">
        <v>19953</v>
      </c>
      <c r="C10" s="6" t="n">
        <v>2120</v>
      </c>
    </row>
    <row r="11" spans="1:3">
      <c r="A11" s="4" t="s">
        <v>112</v>
      </c>
      <c r="B11" s="5" t="n">
        <v>174606</v>
      </c>
      <c r="C11" s="5" t="n">
        <v>1715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8</v>
      </c>
      <c r="B1" s="2" t="s">
        <v>1</v>
      </c>
    </row>
    <row r="2" spans="1:3">
      <c r="B2" s="2" t="s">
        <v>2</v>
      </c>
      <c r="C2" s="2" t="s">
        <v>37</v>
      </c>
    </row>
    <row r="3" spans="1:3">
      <c r="A3" s="4" t="s">
        <v>329</v>
      </c>
      <c r="B3" s="5" t="n">
        <v>-399321</v>
      </c>
      <c r="C3" s="5" t="n">
        <v>-276970</v>
      </c>
    </row>
    <row r="4" spans="1:3">
      <c r="A4" s="4" t="s">
        <v>330</v>
      </c>
      <c r="B4" s="6" t="n">
        <v>-72393</v>
      </c>
      <c r="C4" s="6" t="n">
        <v>-90190</v>
      </c>
    </row>
    <row r="5" spans="1:3">
      <c r="A5" s="4" t="s">
        <v>331</v>
      </c>
      <c r="B5" s="6" t="n">
        <v>-6095</v>
      </c>
      <c r="C5" s="6" t="n">
        <v>-63656</v>
      </c>
    </row>
    <row r="6" spans="1:3">
      <c r="A6" s="4" t="s">
        <v>332</v>
      </c>
      <c r="B6" s="6" t="n">
        <v>16207</v>
      </c>
      <c r="C6" s="6" t="n">
        <v>24833</v>
      </c>
    </row>
    <row r="7" spans="1:3">
      <c r="A7" s="4" t="s">
        <v>333</v>
      </c>
      <c r="B7" s="6" t="n">
        <v>62281</v>
      </c>
      <c r="C7" s="6" t="n">
        <v>129013</v>
      </c>
    </row>
    <row r="8" spans="1:3">
      <c r="A8" s="4" t="s">
        <v>334</v>
      </c>
      <c r="B8" s="6" t="n">
        <v>0</v>
      </c>
      <c r="C8" s="6" t="n">
        <v>0</v>
      </c>
    </row>
    <row r="9" spans="1:3">
      <c r="A9" s="3" t="s">
        <v>335</v>
      </c>
    </row>
    <row r="10" spans="1:3">
      <c r="A10" s="4" t="s">
        <v>336</v>
      </c>
      <c r="B10" s="6" t="n">
        <v>1023633</v>
      </c>
      <c r="C10" s="6" t="n">
        <v>951924</v>
      </c>
    </row>
    <row r="11" spans="1:3">
      <c r="A11" s="4" t="s">
        <v>337</v>
      </c>
      <c r="B11" s="6" t="n">
        <v>15759</v>
      </c>
      <c r="C11" s="6" t="n">
        <v>-38340</v>
      </c>
    </row>
    <row r="12" spans="1:3">
      <c r="A12" s="4" t="s">
        <v>338</v>
      </c>
      <c r="B12" s="6" t="n">
        <v>1039393</v>
      </c>
      <c r="C12" s="6" t="n">
        <v>913584</v>
      </c>
    </row>
    <row r="13" spans="1:3">
      <c r="A13" s="4" t="s">
        <v>339</v>
      </c>
      <c r="B13" s="6" t="n">
        <v>-1039393</v>
      </c>
      <c r="C13" s="6" t="n">
        <v>-913584</v>
      </c>
    </row>
    <row r="14" spans="1:3">
      <c r="A14" s="4" t="s">
        <v>340</v>
      </c>
      <c r="B14" s="6" t="n">
        <v>0</v>
      </c>
      <c r="C14" s="6" t="n">
        <v>0</v>
      </c>
    </row>
    <row r="15" spans="1:3">
      <c r="A15" s="4" t="s">
        <v>341</v>
      </c>
    </row>
    <row r="16" spans="1:3">
      <c r="A16" s="4" t="s">
        <v>329</v>
      </c>
      <c r="B16" s="6" t="n">
        <v>-137914</v>
      </c>
      <c r="C16" s="6" t="n">
        <v>241776</v>
      </c>
    </row>
    <row r="17" spans="1:3">
      <c r="A17" s="4" t="s">
        <v>330</v>
      </c>
      <c r="B17" s="6" t="n">
        <v>-28962</v>
      </c>
      <c r="C17" s="6" t="n">
        <v>50773</v>
      </c>
    </row>
    <row r="18" spans="1:3">
      <c r="A18" s="4" t="s">
        <v>331</v>
      </c>
      <c r="B18" s="6" t="n">
        <v>0</v>
      </c>
      <c r="C18" s="6" t="n">
        <v>-63173</v>
      </c>
    </row>
    <row r="19" spans="1:3">
      <c r="A19" s="4" t="s">
        <v>332</v>
      </c>
      <c r="B19" s="6" t="n">
        <v>16207</v>
      </c>
      <c r="C19" s="6" t="n">
        <v>0</v>
      </c>
    </row>
    <row r="20" spans="1:3">
      <c r="A20" s="4" t="s">
        <v>333</v>
      </c>
      <c r="B20" s="6" t="n">
        <v>12755</v>
      </c>
      <c r="C20" s="6" t="n">
        <v>12400</v>
      </c>
    </row>
    <row r="21" spans="1:3">
      <c r="A21" s="4" t="s">
        <v>334</v>
      </c>
      <c r="B21" s="6" t="n">
        <v>0</v>
      </c>
      <c r="C21" s="6" t="n">
        <v>0</v>
      </c>
    </row>
    <row r="22" spans="1:3">
      <c r="A22" s="3" t="s">
        <v>335</v>
      </c>
    </row>
    <row r="23" spans="1:3">
      <c r="A23" s="4" t="s">
        <v>336</v>
      </c>
      <c r="B23" s="6" t="n">
        <v>160340</v>
      </c>
      <c r="C23" s="6" t="n">
        <v>147585</v>
      </c>
    </row>
    <row r="24" spans="1:3">
      <c r="A24" s="4" t="s">
        <v>337</v>
      </c>
      <c r="B24" s="6" t="n">
        <v>16207</v>
      </c>
      <c r="C24" s="6" t="n">
        <v>-63173</v>
      </c>
    </row>
    <row r="25" spans="1:3">
      <c r="A25" s="4" t="s">
        <v>338</v>
      </c>
      <c r="B25" s="6" t="n">
        <v>176547</v>
      </c>
      <c r="C25" s="6" t="n">
        <v>84412</v>
      </c>
    </row>
    <row r="26" spans="1:3">
      <c r="A26" s="4" t="s">
        <v>339</v>
      </c>
      <c r="B26" s="6" t="n">
        <v>-176547</v>
      </c>
      <c r="C26" s="6" t="n">
        <v>-84412</v>
      </c>
    </row>
    <row r="27" spans="1:3">
      <c r="A27" s="4" t="s">
        <v>340</v>
      </c>
      <c r="B27" s="6" t="n">
        <v>0</v>
      </c>
      <c r="C27" s="6" t="n">
        <v>0</v>
      </c>
    </row>
    <row r="28" spans="1:3">
      <c r="A28" s="4" t="s">
        <v>342</v>
      </c>
    </row>
    <row r="29" spans="1:3">
      <c r="A29" s="4" t="s">
        <v>329</v>
      </c>
      <c r="B29" s="6" t="n">
        <v>-261407</v>
      </c>
      <c r="C29" s="6" t="n">
        <v>-739764</v>
      </c>
    </row>
    <row r="30" spans="1:3">
      <c r="A30" s="4" t="s">
        <v>330</v>
      </c>
      <c r="B30" s="6" t="n">
        <v>-43431</v>
      </c>
      <c r="C30" s="6" t="n">
        <v>-140963</v>
      </c>
    </row>
    <row r="31" spans="1:3">
      <c r="A31" s="4" t="s">
        <v>331</v>
      </c>
      <c r="B31" s="6" t="n">
        <v>-6095</v>
      </c>
      <c r="C31" s="6" t="n">
        <v>-483</v>
      </c>
    </row>
    <row r="32" spans="1:3">
      <c r="A32" s="4" t="s">
        <v>332</v>
      </c>
      <c r="B32" s="6" t="n">
        <v>0</v>
      </c>
      <c r="C32" s="6" t="n">
        <v>24833</v>
      </c>
    </row>
    <row r="33" spans="1:3">
      <c r="A33" s="4" t="s">
        <v>333</v>
      </c>
      <c r="B33" s="6" t="n">
        <v>49526</v>
      </c>
      <c r="C33" s="6" t="n">
        <v>116613</v>
      </c>
    </row>
    <row r="34" spans="1:3">
      <c r="A34" s="4" t="s">
        <v>334</v>
      </c>
      <c r="B34" s="6" t="n">
        <v>0</v>
      </c>
      <c r="C34" s="6" t="n">
        <v>0</v>
      </c>
    </row>
    <row r="35" spans="1:3">
      <c r="A35" s="3" t="s">
        <v>335</v>
      </c>
    </row>
    <row r="36" spans="1:3">
      <c r="A36" s="4" t="s">
        <v>336</v>
      </c>
      <c r="B36" s="6" t="n">
        <v>863293</v>
      </c>
      <c r="C36" s="6" t="n">
        <v>804339</v>
      </c>
    </row>
    <row r="37" spans="1:3">
      <c r="A37" s="4" t="s">
        <v>337</v>
      </c>
      <c r="B37" s="6" t="n">
        <v>-448</v>
      </c>
      <c r="C37" s="6" t="n">
        <v>24833</v>
      </c>
    </row>
    <row r="38" spans="1:3">
      <c r="A38" s="4" t="s">
        <v>338</v>
      </c>
      <c r="B38" s="6" t="n">
        <v>862846</v>
      </c>
      <c r="C38" s="6" t="n">
        <v>829172</v>
      </c>
    </row>
    <row r="39" spans="1:3">
      <c r="A39" s="4" t="s">
        <v>339</v>
      </c>
      <c r="B39" s="6" t="n">
        <v>-862846</v>
      </c>
      <c r="C39" s="6" t="n">
        <v>-829172</v>
      </c>
    </row>
    <row r="40" spans="1:3">
      <c r="A40" s="4" t="s">
        <v>340</v>
      </c>
      <c r="B40" s="5" t="n">
        <v>0</v>
      </c>
      <c r="C40"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43</v>
      </c>
      <c r="B1" s="2" t="s">
        <v>1</v>
      </c>
    </row>
    <row r="2" spans="1:2">
      <c r="B2" s="2" t="s">
        <v>344</v>
      </c>
    </row>
    <row r="3" spans="1:2">
      <c r="A3" s="3" t="s">
        <v>345</v>
      </c>
    </row>
    <row r="4" spans="1:2">
      <c r="A4" s="4" t="s">
        <v>346</v>
      </c>
      <c r="B4" s="5" t="n">
        <v>5079991</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9</v>
      </c>
      <c r="B1" s="2" t="s">
        <v>2</v>
      </c>
      <c r="C1" s="2" t="s">
        <v>37</v>
      </c>
    </row>
    <row r="2" spans="1:3">
      <c r="A2" s="3" t="s">
        <v>350</v>
      </c>
    </row>
    <row r="3" spans="1:3">
      <c r="A3" s="4" t="s">
        <v>66</v>
      </c>
      <c r="B3" s="7" t="n">
        <v>0.0001</v>
      </c>
      <c r="C3" s="7" t="n">
        <v>0.0001</v>
      </c>
    </row>
    <row r="4" spans="1:3">
      <c r="A4" s="4" t="s">
        <v>67</v>
      </c>
      <c r="B4" s="6" t="n">
        <v>15000000</v>
      </c>
      <c r="C4" s="6" t="n">
        <v>15000000</v>
      </c>
    </row>
    <row r="5" spans="1:3">
      <c r="A5" s="4" t="s">
        <v>68</v>
      </c>
      <c r="B5" s="6" t="n">
        <v>0</v>
      </c>
      <c r="C5" s="6" t="n">
        <v>0</v>
      </c>
    </row>
    <row r="6" spans="1:3">
      <c r="A6" s="4" t="s">
        <v>69</v>
      </c>
      <c r="B6" s="6" t="n">
        <v>0</v>
      </c>
      <c r="C6" s="6" t="n">
        <v>0</v>
      </c>
    </row>
    <row r="7" spans="1:3">
      <c r="A7" s="4" t="s">
        <v>70</v>
      </c>
      <c r="B7" s="7" t="n">
        <v>0.0001</v>
      </c>
      <c r="C7" s="7" t="n">
        <v>0.0001</v>
      </c>
    </row>
    <row r="8" spans="1:3">
      <c r="A8" s="4" t="s">
        <v>71</v>
      </c>
      <c r="B8" s="6" t="n">
        <v>1000000000</v>
      </c>
      <c r="C8" s="6" t="n">
        <v>1000000000</v>
      </c>
    </row>
    <row r="9" spans="1:3">
      <c r="A9" s="4" t="s">
        <v>72</v>
      </c>
      <c r="B9" s="6" t="n">
        <v>506898576</v>
      </c>
      <c r="C9" s="6" t="n">
        <v>506898576</v>
      </c>
    </row>
    <row r="10" spans="1:3">
      <c r="A10" s="4" t="s">
        <v>73</v>
      </c>
      <c r="B10" s="6" t="n">
        <v>506898576</v>
      </c>
      <c r="C10" s="6" t="n">
        <v>5068985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37</v>
      </c>
    </row>
    <row r="2" spans="1:3">
      <c r="A2" s="3" t="s">
        <v>352</v>
      </c>
    </row>
    <row r="3" spans="1:3">
      <c r="A3" s="4" t="s">
        <v>353</v>
      </c>
      <c r="B3" s="5" t="n">
        <v>9268</v>
      </c>
      <c r="C3" s="5" t="n">
        <v>29701</v>
      </c>
    </row>
    <row r="4" spans="1:3">
      <c r="A4" s="4" t="s">
        <v>43</v>
      </c>
      <c r="B4" s="6" t="n">
        <v>5049</v>
      </c>
      <c r="C4" s="6" t="n">
        <v>5337</v>
      </c>
    </row>
    <row r="5" spans="1:3">
      <c r="A5" s="4" t="s">
        <v>45</v>
      </c>
      <c r="B5" s="6" t="n">
        <v>14317</v>
      </c>
      <c r="C5" s="6" t="n">
        <v>35038</v>
      </c>
    </row>
    <row r="6" spans="1:3">
      <c r="A6" s="4" t="s">
        <v>46</v>
      </c>
      <c r="B6" s="6" t="n">
        <v>1765</v>
      </c>
      <c r="C6" s="6" t="n">
        <v>8309</v>
      </c>
    </row>
    <row r="7" spans="1:3">
      <c r="A7" s="4" t="s">
        <v>48</v>
      </c>
      <c r="B7" s="6" t="n">
        <v>16082</v>
      </c>
      <c r="C7" s="6" t="n">
        <v>43347</v>
      </c>
    </row>
    <row r="8" spans="1:3">
      <c r="A8" s="4" t="s">
        <v>50</v>
      </c>
      <c r="B8" s="6" t="n">
        <v>174606</v>
      </c>
      <c r="C8" s="6" t="n">
        <v>171566</v>
      </c>
    </row>
    <row r="9" spans="1:3">
      <c r="A9" s="4" t="s">
        <v>54</v>
      </c>
      <c r="B9" s="6" t="n">
        <v>174606</v>
      </c>
      <c r="C9" s="6" t="n">
        <v>171566</v>
      </c>
    </row>
    <row r="10" spans="1:3">
      <c r="A10" s="4" t="s">
        <v>55</v>
      </c>
      <c r="B10" s="5" t="n">
        <v>174606</v>
      </c>
      <c r="C10" s="5" t="n">
        <v>171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4</v>
      </c>
      <c r="B1" s="2" t="s">
        <v>1</v>
      </c>
    </row>
    <row r="2" spans="1:3">
      <c r="B2" s="2" t="s">
        <v>2</v>
      </c>
      <c r="C2" s="2" t="s">
        <v>37</v>
      </c>
    </row>
    <row r="3" spans="1:3">
      <c r="A3" s="3" t="s">
        <v>75</v>
      </c>
    </row>
    <row r="4" spans="1:3">
      <c r="A4" s="4" t="s">
        <v>77</v>
      </c>
      <c r="B4" s="5" t="n">
        <v>7325</v>
      </c>
      <c r="C4" s="5" t="n">
        <v>50916</v>
      </c>
    </row>
    <row r="5" spans="1:3">
      <c r="A5" s="4" t="s">
        <v>79</v>
      </c>
      <c r="B5" s="6" t="n">
        <v>4527</v>
      </c>
      <c r="C5" s="6" t="n">
        <v>13964</v>
      </c>
    </row>
    <row r="6" spans="1:3">
      <c r="A6" s="4" t="s">
        <v>80</v>
      </c>
      <c r="B6" s="6" t="n">
        <v>2798</v>
      </c>
      <c r="C6" s="6" t="n">
        <v>36952</v>
      </c>
    </row>
    <row r="7" spans="1:3">
      <c r="A7" s="3" t="s">
        <v>81</v>
      </c>
    </row>
    <row r="8" spans="1:3">
      <c r="A8" s="4" t="s">
        <v>355</v>
      </c>
      <c r="B8" s="6" t="n">
        <v>0</v>
      </c>
      <c r="C8" s="6" t="n">
        <v>169853</v>
      </c>
    </row>
    <row r="9" spans="1:3">
      <c r="A9" s="4" t="s">
        <v>82</v>
      </c>
      <c r="B9" s="6" t="n">
        <v>6544</v>
      </c>
      <c r="C9" s="6" t="n">
        <v>26277</v>
      </c>
    </row>
    <row r="10" spans="1:3">
      <c r="A10" s="4" t="s">
        <v>83</v>
      </c>
      <c r="B10" s="6" t="n">
        <v>93182</v>
      </c>
      <c r="C10" s="6" t="n">
        <v>57016</v>
      </c>
    </row>
    <row r="11" spans="1:3">
      <c r="A11" s="4" t="s">
        <v>84</v>
      </c>
      <c r="B11" s="6" t="n">
        <v>99726</v>
      </c>
      <c r="C11" s="6" t="n">
        <v>253146</v>
      </c>
    </row>
    <row r="12" spans="1:3">
      <c r="A12" s="4" t="s">
        <v>356</v>
      </c>
      <c r="B12" s="6" t="n">
        <v>-96928</v>
      </c>
      <c r="C12" s="6" t="n">
        <v>-216194</v>
      </c>
    </row>
    <row r="13" spans="1:3">
      <c r="A13" s="3" t="s">
        <v>86</v>
      </c>
    </row>
    <row r="14" spans="1:3">
      <c r="A14" s="4" t="s">
        <v>357</v>
      </c>
      <c r="B14" s="6" t="n">
        <v>415</v>
      </c>
      <c r="C14" s="6" t="n">
        <v>0</v>
      </c>
    </row>
    <row r="15" spans="1:3">
      <c r="A15" s="4" t="s">
        <v>91</v>
      </c>
      <c r="B15" s="6" t="n">
        <v>-236</v>
      </c>
      <c r="C15" s="6" t="n">
        <v>-4824</v>
      </c>
    </row>
    <row r="16" spans="1:3">
      <c r="A16" s="4" t="s">
        <v>358</v>
      </c>
      <c r="B16" s="6" t="n">
        <v>179</v>
      </c>
      <c r="C16" s="6" t="n">
        <v>-4824</v>
      </c>
    </row>
    <row r="17" spans="1:3">
      <c r="A17" s="4" t="s">
        <v>359</v>
      </c>
      <c r="B17" s="5" t="n">
        <v>-96749</v>
      </c>
      <c r="C17" s="5" t="n">
        <v>-2210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0</v>
      </c>
      <c r="B1" s="2" t="s">
        <v>2</v>
      </c>
      <c r="C1" s="2" t="s">
        <v>37</v>
      </c>
    </row>
    <row r="2" spans="1:3">
      <c r="A2" s="3" t="s">
        <v>361</v>
      </c>
    </row>
    <row r="3" spans="1:3">
      <c r="A3" s="4" t="s">
        <v>52</v>
      </c>
      <c r="B3" s="5" t="n">
        <v>1127004</v>
      </c>
      <c r="C3" s="5" t="n">
        <v>825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115135</v>
      </c>
      <c r="C4" s="5" t="n">
        <v>134877</v>
      </c>
    </row>
    <row r="5" spans="1:3">
      <c r="A5" s="4" t="s">
        <v>77</v>
      </c>
      <c r="B5" s="6" t="n">
        <v>25517</v>
      </c>
      <c r="C5" s="6" t="n">
        <v>62196</v>
      </c>
    </row>
    <row r="6" spans="1:3">
      <c r="A6" s="4" t="s">
        <v>78</v>
      </c>
      <c r="B6" s="6" t="n">
        <v>140652</v>
      </c>
      <c r="C6" s="6" t="n">
        <v>197073</v>
      </c>
    </row>
    <row r="7" spans="1:3">
      <c r="A7" s="4" t="s">
        <v>79</v>
      </c>
      <c r="B7" s="6" t="n">
        <v>74129</v>
      </c>
      <c r="C7" s="6" t="n">
        <v>67552</v>
      </c>
    </row>
    <row r="8" spans="1:3">
      <c r="A8" s="4" t="s">
        <v>80</v>
      </c>
      <c r="B8" s="6" t="n">
        <v>66523</v>
      </c>
      <c r="C8" s="6" t="n">
        <v>129521</v>
      </c>
    </row>
    <row r="9" spans="1:3">
      <c r="A9" s="3" t="s">
        <v>81</v>
      </c>
    </row>
    <row r="10" spans="1:3">
      <c r="A10" s="4" t="s">
        <v>82</v>
      </c>
      <c r="B10" s="6" t="n">
        <v>7842</v>
      </c>
      <c r="C10" s="6" t="n">
        <v>10932</v>
      </c>
    </row>
    <row r="11" spans="1:3">
      <c r="A11" s="4" t="s">
        <v>83</v>
      </c>
      <c r="B11" s="6" t="n">
        <v>406080</v>
      </c>
      <c r="C11" s="6" t="n">
        <v>574273</v>
      </c>
    </row>
    <row r="12" spans="1:3">
      <c r="A12" s="4" t="s">
        <v>84</v>
      </c>
      <c r="B12" s="6" t="n">
        <v>413922</v>
      </c>
      <c r="C12" s="6" t="n">
        <v>585205</v>
      </c>
    </row>
    <row r="13" spans="1:3">
      <c r="A13" s="4" t="s">
        <v>85</v>
      </c>
      <c r="B13" s="6" t="n">
        <v>-347399</v>
      </c>
      <c r="C13" s="6" t="n">
        <v>-455684</v>
      </c>
    </row>
    <row r="14" spans="1:3">
      <c r="A14" s="3" t="s">
        <v>86</v>
      </c>
    </row>
    <row r="15" spans="1:3">
      <c r="A15" s="4" t="s">
        <v>87</v>
      </c>
      <c r="B15" s="6" t="n">
        <v>0</v>
      </c>
      <c r="C15" s="6" t="n">
        <v>90</v>
      </c>
    </row>
    <row r="16" spans="1:3">
      <c r="A16" s="4" t="s">
        <v>88</v>
      </c>
      <c r="B16" s="6" t="n">
        <v>22</v>
      </c>
      <c r="C16" s="6" t="n">
        <v>4</v>
      </c>
    </row>
    <row r="17" spans="1:3">
      <c r="A17" s="4" t="s">
        <v>89</v>
      </c>
      <c r="B17" s="6" t="n">
        <v>0</v>
      </c>
      <c r="C17" s="6" t="n">
        <v>-2722</v>
      </c>
    </row>
    <row r="18" spans="1:3">
      <c r="A18" s="4" t="s">
        <v>90</v>
      </c>
      <c r="B18" s="6" t="n">
        <v>-8303</v>
      </c>
      <c r="C18" s="6" t="n">
        <v>-131</v>
      </c>
    </row>
    <row r="19" spans="1:3">
      <c r="A19" s="4" t="s">
        <v>91</v>
      </c>
      <c r="B19" s="6" t="n">
        <v>-43641</v>
      </c>
      <c r="C19" s="6" t="n">
        <v>181473</v>
      </c>
    </row>
    <row r="20" spans="1:3">
      <c r="A20" s="4" t="s">
        <v>92</v>
      </c>
      <c r="B20" s="6" t="n">
        <v>-51922</v>
      </c>
      <c r="C20" s="6" t="n">
        <v>178714</v>
      </c>
    </row>
    <row r="21" spans="1:3">
      <c r="A21" s="4" t="s">
        <v>93</v>
      </c>
      <c r="B21" s="6" t="n">
        <v>-399321</v>
      </c>
      <c r="C21" s="6" t="n">
        <v>-276970</v>
      </c>
    </row>
    <row r="22" spans="1:3">
      <c r="A22" s="4" t="s">
        <v>94</v>
      </c>
      <c r="B22" s="6" t="n">
        <v>0</v>
      </c>
      <c r="C22" s="6" t="n">
        <v>0</v>
      </c>
    </row>
    <row r="23" spans="1:3">
      <c r="A23" s="4" t="s">
        <v>95</v>
      </c>
      <c r="B23" s="6" t="n">
        <v>-399321</v>
      </c>
      <c r="C23" s="6" t="n">
        <v>-276970</v>
      </c>
    </row>
    <row r="24" spans="1:3">
      <c r="A24" s="4" t="s">
        <v>96</v>
      </c>
      <c r="B24" s="6" t="n">
        <v>-96749</v>
      </c>
      <c r="C24" s="6" t="n">
        <v>-221018</v>
      </c>
    </row>
    <row r="25" spans="1:3">
      <c r="A25" s="4" t="s">
        <v>97</v>
      </c>
      <c r="B25" s="5" t="n">
        <v>-496070</v>
      </c>
      <c r="C25" s="5" t="n">
        <v>-497988</v>
      </c>
    </row>
    <row r="26" spans="1:3">
      <c r="A26" s="4" t="s">
        <v>98</v>
      </c>
      <c r="B26" s="5" t="n">
        <v>0</v>
      </c>
      <c r="C26" s="5" t="n">
        <v>0</v>
      </c>
    </row>
    <row r="27" spans="1:3">
      <c r="A27" s="4" t="s">
        <v>99</v>
      </c>
      <c r="B27" s="6" t="n">
        <v>0</v>
      </c>
      <c r="C27" s="6" t="n">
        <v>0</v>
      </c>
    </row>
    <row r="28" spans="1:3">
      <c r="A28" s="4" t="s">
        <v>100</v>
      </c>
      <c r="B28" s="5" t="n">
        <v>0</v>
      </c>
      <c r="C28" s="5" t="n">
        <v>0</v>
      </c>
    </row>
    <row r="29" spans="1:3">
      <c r="A29" s="4" t="s">
        <v>101</v>
      </c>
      <c r="B29" s="6" t="n">
        <v>506898576</v>
      </c>
      <c r="C29" s="6" t="n">
        <v>288060023</v>
      </c>
    </row>
    <row r="30" spans="1:3">
      <c r="A30" s="3" t="s">
        <v>102</v>
      </c>
    </row>
    <row r="31" spans="1:3">
      <c r="A31" s="4" t="s">
        <v>103</v>
      </c>
      <c r="B31" s="5" t="n">
        <v>-496070</v>
      </c>
      <c r="C31" s="5" t="n">
        <v>-497988</v>
      </c>
    </row>
    <row r="32" spans="1:3">
      <c r="A32" s="4" t="s">
        <v>104</v>
      </c>
      <c r="B32" s="6" t="n">
        <v>64279</v>
      </c>
      <c r="C32" s="6" t="n">
        <v>-216068</v>
      </c>
    </row>
    <row r="33" spans="1:3">
      <c r="A33" s="4" t="s">
        <v>105</v>
      </c>
      <c r="B33" s="5" t="n">
        <v>-431791</v>
      </c>
      <c r="C33" s="5" t="n">
        <v>-714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6"/>
    <col customWidth="1" max="5" min="5" width="55"/>
    <col customWidth="1" max="6" min="6" width="20"/>
    <col customWidth="1" max="7" min="7" width="12"/>
  </cols>
  <sheetData>
    <row r="1" spans="1:7">
      <c r="A1" s="1" t="s">
        <v>106</v>
      </c>
      <c r="B1" s="2" t="s">
        <v>107</v>
      </c>
      <c r="C1" s="2" t="s">
        <v>108</v>
      </c>
      <c r="D1" s="2" t="s">
        <v>109</v>
      </c>
      <c r="E1" s="2" t="s">
        <v>110</v>
      </c>
      <c r="F1" s="2" t="s">
        <v>111</v>
      </c>
      <c r="G1" s="2" t="s">
        <v>112</v>
      </c>
    </row>
    <row r="2" spans="1:7">
      <c r="A2" s="4" t="s">
        <v>113</v>
      </c>
      <c r="B2" s="6" t="n">
        <v>13800000</v>
      </c>
      <c r="C2" s="6" t="n">
        <v>5909687</v>
      </c>
    </row>
    <row r="3" spans="1:7">
      <c r="A3" s="4" t="s">
        <v>114</v>
      </c>
      <c r="B3" s="5" t="n">
        <v>1380</v>
      </c>
      <c r="C3" s="5" t="n">
        <v>591</v>
      </c>
      <c r="D3" s="5" t="n">
        <v>4202020</v>
      </c>
      <c r="E3" s="5" t="n">
        <v>-73330</v>
      </c>
      <c r="F3" s="5" t="n">
        <v>-4628976</v>
      </c>
      <c r="G3" s="5" t="n">
        <v>-498315</v>
      </c>
    </row>
    <row r="4" spans="1:7">
      <c r="A4" s="4" t="s">
        <v>115</v>
      </c>
      <c r="B4" s="6" t="n">
        <v>-13800000</v>
      </c>
    </row>
    <row r="5" spans="1:7">
      <c r="A5" s="4" t="s">
        <v>116</v>
      </c>
      <c r="B5" s="5" t="n">
        <v>-1380</v>
      </c>
      <c r="D5" s="6" t="n">
        <v>1380</v>
      </c>
    </row>
    <row r="6" spans="1:7">
      <c r="A6" s="4" t="s">
        <v>117</v>
      </c>
      <c r="C6" s="6" t="n">
        <v>500988889</v>
      </c>
    </row>
    <row r="7" spans="1:7">
      <c r="A7" s="4" t="s">
        <v>118</v>
      </c>
      <c r="C7" s="5" t="n">
        <v>50099</v>
      </c>
      <c r="D7" s="6" t="n">
        <v>400791</v>
      </c>
      <c r="G7" s="6" t="n">
        <v>450890</v>
      </c>
    </row>
    <row r="8" spans="1:7">
      <c r="A8" s="4" t="s">
        <v>119</v>
      </c>
      <c r="F8" s="6" t="n">
        <v>-497988</v>
      </c>
      <c r="G8" s="6" t="n">
        <v>-497988</v>
      </c>
    </row>
    <row r="9" spans="1:7">
      <c r="A9" s="4" t="s">
        <v>120</v>
      </c>
      <c r="E9" s="6" t="n">
        <v>-216068</v>
      </c>
      <c r="G9" s="6" t="n">
        <v>-216068</v>
      </c>
    </row>
    <row r="10" spans="1:7">
      <c r="A10" s="4" t="s">
        <v>121</v>
      </c>
      <c r="B10" s="6" t="n">
        <v>0</v>
      </c>
      <c r="C10" s="6" t="n">
        <v>506898576</v>
      </c>
    </row>
    <row r="11" spans="1:7">
      <c r="A11" s="4" t="s">
        <v>122</v>
      </c>
      <c r="B11" s="5" t="n">
        <v>0</v>
      </c>
      <c r="C11" s="5" t="n">
        <v>50690</v>
      </c>
      <c r="D11" s="6" t="n">
        <v>4604191</v>
      </c>
      <c r="E11" s="6" t="n">
        <v>-289398</v>
      </c>
      <c r="F11" s="6" t="n">
        <v>-5126964</v>
      </c>
      <c r="G11" s="6" t="n">
        <v>-761481</v>
      </c>
    </row>
    <row r="12" spans="1:7">
      <c r="A12" s="4" t="s">
        <v>119</v>
      </c>
      <c r="F12" s="6" t="n">
        <v>-496070</v>
      </c>
      <c r="G12" s="6" t="n">
        <v>-496070</v>
      </c>
    </row>
    <row r="13" spans="1:7">
      <c r="A13" s="4" t="s">
        <v>120</v>
      </c>
      <c r="E13" s="6" t="n">
        <v>64279</v>
      </c>
      <c r="G13" s="6" t="n">
        <v>64279</v>
      </c>
    </row>
    <row r="14" spans="1:7">
      <c r="A14" s="4" t="s">
        <v>123</v>
      </c>
      <c r="B14" s="6" t="n">
        <v>0</v>
      </c>
      <c r="C14" s="6" t="n">
        <v>506898576</v>
      </c>
    </row>
    <row r="15" spans="1:7">
      <c r="A15" s="4" t="s">
        <v>124</v>
      </c>
      <c r="B15" s="5" t="n">
        <v>0</v>
      </c>
      <c r="C15" s="5" t="n">
        <v>50690</v>
      </c>
      <c r="D15" s="5" t="n">
        <v>4604191</v>
      </c>
      <c r="E15" s="5" t="n">
        <v>-225119</v>
      </c>
      <c r="F15" s="5" t="n">
        <v>-5623034</v>
      </c>
      <c r="G15" s="5" t="n">
        <v>-1193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5</v>
      </c>
      <c r="B1" s="2" t="s">
        <v>1</v>
      </c>
    </row>
    <row r="2" spans="1:3">
      <c r="B2" s="2" t="s">
        <v>2</v>
      </c>
      <c r="C2" s="2" t="s">
        <v>37</v>
      </c>
    </row>
    <row r="3" spans="1:3">
      <c r="A3" s="3" t="s">
        <v>126</v>
      </c>
    </row>
    <row r="4" spans="1:3">
      <c r="A4" s="4" t="s">
        <v>127</v>
      </c>
      <c r="B4" s="5" t="n">
        <v>-399321</v>
      </c>
      <c r="C4" s="5" t="n">
        <v>-276970</v>
      </c>
    </row>
    <row r="5" spans="1:3">
      <c r="A5" s="3" t="s">
        <v>128</v>
      </c>
    </row>
    <row r="6" spans="1:3">
      <c r="A6" s="4" t="s">
        <v>82</v>
      </c>
      <c r="B6" s="6" t="n">
        <v>7842</v>
      </c>
      <c r="C6" s="6" t="n">
        <v>10932</v>
      </c>
    </row>
    <row r="7" spans="1:3">
      <c r="A7" s="4" t="s">
        <v>89</v>
      </c>
      <c r="B7" s="6" t="n">
        <v>0</v>
      </c>
      <c r="C7" s="6" t="n">
        <v>2722</v>
      </c>
    </row>
    <row r="8" spans="1:3">
      <c r="A8" s="4" t="s">
        <v>129</v>
      </c>
      <c r="B8" s="6" t="n">
        <v>8303</v>
      </c>
      <c r="C8" s="6" t="n">
        <v>131</v>
      </c>
    </row>
    <row r="9" spans="1:3">
      <c r="A9" s="4" t="s">
        <v>130</v>
      </c>
      <c r="B9" s="6" t="n">
        <v>43641</v>
      </c>
      <c r="C9" s="6" t="n">
        <v>-181473</v>
      </c>
    </row>
    <row r="10" spans="1:3">
      <c r="A10" s="3" t="s">
        <v>131</v>
      </c>
    </row>
    <row r="11" spans="1:3">
      <c r="A11" s="4" t="s">
        <v>132</v>
      </c>
      <c r="B11" s="6" t="n">
        <v>0</v>
      </c>
      <c r="C11" s="6" t="n">
        <v>30332</v>
      </c>
    </row>
    <row r="12" spans="1:3">
      <c r="A12" s="4" t="s">
        <v>133</v>
      </c>
      <c r="B12" s="6" t="n">
        <v>50000</v>
      </c>
      <c r="C12" s="6" t="n">
        <v>-89427</v>
      </c>
    </row>
    <row r="13" spans="1:3">
      <c r="A13" s="4" t="s">
        <v>134</v>
      </c>
      <c r="B13" s="6" t="n">
        <v>7698</v>
      </c>
      <c r="C13" s="6" t="n">
        <v>-17914</v>
      </c>
    </row>
    <row r="14" spans="1:3">
      <c r="A14" s="4" t="s">
        <v>42</v>
      </c>
      <c r="B14" s="6" t="n">
        <v>6944</v>
      </c>
      <c r="C14" s="6" t="n">
        <v>-5803</v>
      </c>
    </row>
    <row r="15" spans="1:3">
      <c r="A15" s="4" t="s">
        <v>135</v>
      </c>
      <c r="B15" s="6" t="n">
        <v>7640</v>
      </c>
      <c r="C15" s="6" t="n">
        <v>3747</v>
      </c>
    </row>
    <row r="16" spans="1:3">
      <c r="A16" s="4" t="s">
        <v>50</v>
      </c>
      <c r="B16" s="6" t="n">
        <v>26418</v>
      </c>
      <c r="C16" s="6" t="n">
        <v>-18459</v>
      </c>
    </row>
    <row r="17" spans="1:3">
      <c r="A17" s="4" t="s">
        <v>136</v>
      </c>
      <c r="B17" s="6" t="n">
        <v>0</v>
      </c>
      <c r="C17" s="6" t="n">
        <v>0</v>
      </c>
    </row>
    <row r="18" spans="1:3">
      <c r="A18" s="4" t="s">
        <v>137</v>
      </c>
      <c r="B18" s="6" t="n">
        <v>-240835</v>
      </c>
      <c r="C18" s="6" t="n">
        <v>-542182</v>
      </c>
    </row>
    <row r="19" spans="1:3">
      <c r="A19" s="3" t="s">
        <v>138</v>
      </c>
    </row>
    <row r="20" spans="1:3">
      <c r="A20" s="4" t="s">
        <v>139</v>
      </c>
      <c r="B20" s="6" t="n">
        <v>96749</v>
      </c>
      <c r="C20" s="6" t="n">
        <v>221018</v>
      </c>
    </row>
    <row r="21" spans="1:3">
      <c r="A21" s="4" t="s">
        <v>82</v>
      </c>
      <c r="B21" s="6" t="n">
        <v>6544</v>
      </c>
      <c r="C21" s="6" t="n">
        <v>26277</v>
      </c>
    </row>
    <row r="22" spans="1:3">
      <c r="A22" s="4" t="s">
        <v>140</v>
      </c>
      <c r="B22" s="6" t="n">
        <v>236</v>
      </c>
      <c r="C22" s="6" t="n">
        <v>4824</v>
      </c>
    </row>
    <row r="23" spans="1:3">
      <c r="A23" s="3" t="s">
        <v>131</v>
      </c>
    </row>
    <row r="24" spans="1:3">
      <c r="A24" s="4" t="s">
        <v>141</v>
      </c>
      <c r="B24" s="6" t="n">
        <v>288</v>
      </c>
      <c r="C24" s="6" t="n">
        <v>-250</v>
      </c>
    </row>
    <row r="25" spans="1:3">
      <c r="A25" s="4" t="s">
        <v>42</v>
      </c>
      <c r="B25" s="6" t="n">
        <v>0</v>
      </c>
      <c r="C25" s="6" t="n">
        <v>2921</v>
      </c>
    </row>
    <row r="26" spans="1:3">
      <c r="A26" s="4" t="s">
        <v>50</v>
      </c>
      <c r="B26" s="6" t="n">
        <v>3040</v>
      </c>
      <c r="C26" s="6" t="n">
        <v>-15149</v>
      </c>
    </row>
    <row r="27" spans="1:3">
      <c r="A27" s="4" t="s">
        <v>142</v>
      </c>
      <c r="B27" s="6" t="n">
        <v>-86641</v>
      </c>
      <c r="C27" s="6" t="n">
        <v>-202395</v>
      </c>
    </row>
    <row r="28" spans="1:3">
      <c r="A28" s="3" t="s">
        <v>143</v>
      </c>
    </row>
    <row r="29" spans="1:3">
      <c r="A29" s="4" t="s">
        <v>144</v>
      </c>
      <c r="B29" s="6" t="n">
        <v>-1517</v>
      </c>
      <c r="C29" s="6" t="n">
        <v>-14181</v>
      </c>
    </row>
    <row r="30" spans="1:3">
      <c r="A30" s="4" t="s">
        <v>145</v>
      </c>
      <c r="B30" s="6" t="n">
        <v>-1517</v>
      </c>
      <c r="C30" s="6" t="n">
        <v>-14181</v>
      </c>
    </row>
    <row r="31" spans="1:3">
      <c r="A31" s="3" t="s">
        <v>146</v>
      </c>
    </row>
    <row r="32" spans="1:3">
      <c r="A32" s="4" t="s">
        <v>147</v>
      </c>
      <c r="B32" s="6" t="n">
        <v>301897</v>
      </c>
      <c r="C32" s="6" t="n">
        <v>820140</v>
      </c>
    </row>
    <row r="33" spans="1:3">
      <c r="A33" s="4" t="s">
        <v>148</v>
      </c>
      <c r="B33" s="6" t="n">
        <v>301897</v>
      </c>
      <c r="C33" s="6" t="n">
        <v>820140</v>
      </c>
    </row>
    <row r="34" spans="1:3">
      <c r="A34" s="4" t="s">
        <v>149</v>
      </c>
      <c r="B34" s="6" t="n">
        <v>-27096</v>
      </c>
      <c r="C34" s="6" t="n">
        <v>61382</v>
      </c>
    </row>
    <row r="35" spans="1:3">
      <c r="A35" s="4" t="s">
        <v>150</v>
      </c>
      <c r="B35" s="6" t="n">
        <v>20402</v>
      </c>
      <c r="C35" s="6" t="n">
        <v>-39419</v>
      </c>
    </row>
    <row r="36" spans="1:3">
      <c r="A36" s="4" t="s">
        <v>151</v>
      </c>
      <c r="B36" s="6" t="n">
        <v>124739</v>
      </c>
      <c r="C36" s="6" t="n">
        <v>102776</v>
      </c>
    </row>
    <row r="37" spans="1:3">
      <c r="A37" s="4" t="s">
        <v>152</v>
      </c>
      <c r="B37" s="6" t="n">
        <v>118045</v>
      </c>
      <c r="C37" s="6" t="n">
        <v>124739</v>
      </c>
    </row>
    <row r="38" spans="1:3">
      <c r="A38" s="3" t="s">
        <v>153</v>
      </c>
    </row>
    <row r="39" spans="1:3">
      <c r="A39" s="4" t="s">
        <v>154</v>
      </c>
      <c r="B39" s="5" t="n">
        <v>0</v>
      </c>
      <c r="C39" s="5" t="n">
        <v>4508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37:38Z</dcterms:created>
  <dcterms:modified xmlns:dcterms="http://purl.org/dc/terms/" xmlns:xsi="http://www.w3.org/2001/XMLSchema-instance" xsi:type="dcterms:W3CDTF">2019-04-01T13:37:38Z</dcterms:modified>
</cp:coreProperties>
</file>